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Notes Payable" sheetId="11" state="visible" r:id="rId11"/>
    <sheet xmlns:r="http://schemas.openxmlformats.org/officeDocument/2006/relationships" name="Notes Payable - Related Parties" sheetId="12" state="visible" r:id="rId12"/>
    <sheet xmlns:r="http://schemas.openxmlformats.org/officeDocument/2006/relationships" name="Convertible Note Payable" sheetId="13" state="visible" r:id="rId13"/>
    <sheet xmlns:r="http://schemas.openxmlformats.org/officeDocument/2006/relationships" name="Convertible Series A Preferred " sheetId="14" state="visible" r:id="rId14"/>
    <sheet xmlns:r="http://schemas.openxmlformats.org/officeDocument/2006/relationships" name="Equity Transaction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Property and Equipment (Tables)" sheetId="19" state="visible" r:id="rId19"/>
    <sheet xmlns:r="http://schemas.openxmlformats.org/officeDocument/2006/relationships" name="Notes Payable (Tables)" sheetId="20" state="visible" r:id="rId20"/>
    <sheet xmlns:r="http://schemas.openxmlformats.org/officeDocument/2006/relationships" name="Notes Payable - Related Parti21" sheetId="21" state="visible" r:id="rId21"/>
    <sheet xmlns:r="http://schemas.openxmlformats.org/officeDocument/2006/relationships" name="Equity Transactions (Tables)" sheetId="22" state="visible" r:id="rId22"/>
    <sheet xmlns:r="http://schemas.openxmlformats.org/officeDocument/2006/relationships" name="Summary of Significant Accoun23" sheetId="23" state="visible" r:id="rId23"/>
    <sheet xmlns:r="http://schemas.openxmlformats.org/officeDocument/2006/relationships" name="Property and Equipment (Detail " sheetId="24" state="visible" r:id="rId24"/>
    <sheet xmlns:r="http://schemas.openxmlformats.org/officeDocument/2006/relationships" name="Property and Equipment - Schedu" sheetId="25" state="visible" r:id="rId25"/>
    <sheet xmlns:r="http://schemas.openxmlformats.org/officeDocument/2006/relationships" name="Notes Payable (Details Narrativ" sheetId="26" state="visible" r:id="rId26"/>
    <sheet xmlns:r="http://schemas.openxmlformats.org/officeDocument/2006/relationships" name="Notes Payable - Schedule of Not" sheetId="27" state="visible" r:id="rId27"/>
    <sheet xmlns:r="http://schemas.openxmlformats.org/officeDocument/2006/relationships" name="Notes Payable - Schedule of N28" sheetId="28" state="visible" r:id="rId28"/>
    <sheet xmlns:r="http://schemas.openxmlformats.org/officeDocument/2006/relationships" name="Notes Payable - Related Parti29" sheetId="29" state="visible" r:id="rId29"/>
    <sheet xmlns:r="http://schemas.openxmlformats.org/officeDocument/2006/relationships" name="Notes Payable - Related Parti30" sheetId="30" state="visible" r:id="rId30"/>
    <sheet xmlns:r="http://schemas.openxmlformats.org/officeDocument/2006/relationships" name="Convertible Notes Payable (Deta" sheetId="31" state="visible" r:id="rId31"/>
    <sheet xmlns:r="http://schemas.openxmlformats.org/officeDocument/2006/relationships" name="Convertible Series A Preferre32" sheetId="32" state="visible" r:id="rId32"/>
    <sheet xmlns:r="http://schemas.openxmlformats.org/officeDocument/2006/relationships" name="Equity Transactions (Details Na" sheetId="33" state="visible" r:id="rId33"/>
    <sheet xmlns:r="http://schemas.openxmlformats.org/officeDocument/2006/relationships" name="Equity Transactions - Schedule " sheetId="34" state="visible" r:id="rId34"/>
    <sheet xmlns:r="http://schemas.openxmlformats.org/officeDocument/2006/relationships" name="Equity Transaction - Schedule o" sheetId="35" state="visible" r:id="rId35"/>
    <sheet xmlns:r="http://schemas.openxmlformats.org/officeDocument/2006/relationships" name="Equity Transactions - Schedul36" sheetId="36" state="visible" r:id="rId36"/>
    <sheet xmlns:r="http://schemas.openxmlformats.org/officeDocument/2006/relationships" name="Commitments and Contingencies (" sheetId="37" state="visible" r:id="rId37"/>
    <sheet xmlns:r="http://schemas.openxmlformats.org/officeDocument/2006/relationships" name="Subsequent Events (Details Narr" sheetId="38" state="visible" r:id="rId38"/>
  </sheets>
  <definedNames/>
  <calcPr calcId="124519" fullCalcOnLoad="1"/>
</workbook>
</file>

<file path=xl/sharedStrings.xml><?xml version="1.0" encoding="utf-8"?>
<sst xmlns="http://schemas.openxmlformats.org/spreadsheetml/2006/main" uniqueCount="431">
  <si>
    <t>Document and Entity Information - shares</t>
  </si>
  <si>
    <t>3 Months Ended</t>
  </si>
  <si>
    <t>Mar. 31, 2017</t>
  </si>
  <si>
    <t>May 10, 2017</t>
  </si>
  <si>
    <t>Document And Entity Information</t>
  </si>
  <si>
    <t>Entity Registrant Name</t>
  </si>
  <si>
    <t>nFusz, Inc.</t>
  </si>
  <si>
    <t>Entity Central Index Key</t>
  </si>
  <si>
    <t>Document Type</t>
  </si>
  <si>
    <t>10-Q</t>
  </si>
  <si>
    <t>Document Period End Date</t>
  </si>
  <si>
    <t>Mar. 31,
		2017</t>
  </si>
  <si>
    <t>Amendment Flag</t>
  </si>
  <si>
    <t>false</t>
  </si>
  <si>
    <t>Current Fiscal Year End Date</t>
  </si>
  <si>
    <t>--12-31</t>
  </si>
  <si>
    <t>Entity Filer Category</t>
  </si>
  <si>
    <t>Smaller Reporting Company</t>
  </si>
  <si>
    <t>Entity Common Stock, Shares Outstanding</t>
  </si>
  <si>
    <t>Trading Symbol</t>
  </si>
  <si>
    <t>FUSZ</t>
  </si>
  <si>
    <t>Document Fiscal Period Focus</t>
  </si>
  <si>
    <t>Q1</t>
  </si>
  <si>
    <t>Document Fiscal Year Focus</t>
  </si>
  <si>
    <t>Condensed Consolidated Balance Sheets - USD ($)</t>
  </si>
  <si>
    <t>Dec. 31, 2016</t>
  </si>
  <si>
    <t>Current asssets:</t>
  </si>
  <si>
    <t>Cash</t>
  </si>
  <si>
    <t>Accounts receivable</t>
  </si>
  <si>
    <t xml:space="preserve"> </t>
  </si>
  <si>
    <t>Prepaid expenses</t>
  </si>
  <si>
    <t>Total current assets</t>
  </si>
  <si>
    <t>Property and equipment, net</t>
  </si>
  <si>
    <t>Other assets</t>
  </si>
  <si>
    <t>Total assets</t>
  </si>
  <si>
    <t>Current liabilities:</t>
  </si>
  <si>
    <t>Accounts payable and accrued expenses</t>
  </si>
  <si>
    <t>Accrued interest (including $114,772 and $56,628 payable to related parties)</t>
  </si>
  <si>
    <t>Accrued officers’ salary</t>
  </si>
  <si>
    <t>Notes payable, net of discount of $22,407 and $48,942, respectively</t>
  </si>
  <si>
    <t>Notes payable - related party</t>
  </si>
  <si>
    <t>Convertible note payable</t>
  </si>
  <si>
    <t>Total current liabilities</t>
  </si>
  <si>
    <t>Notes Payable Series A Preferred, net of discount of $46,857</t>
  </si>
  <si>
    <t>Commitments and contingencies</t>
  </si>
  <si>
    <t>Stockholders’ deficit</t>
  </si>
  <si>
    <t>Preferred stock, $0.0001 par value, 15,000,000 shares authorized, none issued or outstanding</t>
  </si>
  <si>
    <t>Common stock, $0.0001 par value, 200,000,000 shares authorized, 98,895,733 and 94,661,566 shares issued and outstanding as of March 31, 2017 and December 31, 2016, respectively</t>
  </si>
  <si>
    <t>Additional paid in capital</t>
  </si>
  <si>
    <t>Stock subscription</t>
  </si>
  <si>
    <t>Accumulated deficit</t>
  </si>
  <si>
    <t>Total stockholders’ deficit</t>
  </si>
  <si>
    <t>Total liabilities and stockholders’ deficit</t>
  </si>
  <si>
    <t>Condensed Consolidated Balance Sheets (Parenthetical) - USD ($)</t>
  </si>
  <si>
    <t>Statement of Financial Position [Abstract]</t>
  </si>
  <si>
    <t>Accrued interest, related parties</t>
  </si>
  <si>
    <t>Notes payable, discount</t>
  </si>
  <si>
    <t>Notes payable related party, discount noncurr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Mar. 31, 2016</t>
  </si>
  <si>
    <t>Costs and Expenses:</t>
  </si>
  <si>
    <t>Research and development</t>
  </si>
  <si>
    <t>General and administrative</t>
  </si>
  <si>
    <t>Loss from operations</t>
  </si>
  <si>
    <t>Interest expense (including $58,142 and $53,944 to related parties)</t>
  </si>
  <si>
    <t>Interest expense - amortization of debt discount</t>
  </si>
  <si>
    <t>Loss from extinguishment of accounts payable</t>
  </si>
  <si>
    <t>Net loss</t>
  </si>
  <si>
    <t>Earnings per share - basic and diluted</t>
  </si>
  <si>
    <t>Weighted average number of common shares outstanding - basic and diluted</t>
  </si>
  <si>
    <t>Condensed Consolidated Statements of Operations (Unaudited) (Parenthetical) - USD ($)</t>
  </si>
  <si>
    <t>Income Statement [Abstract]</t>
  </si>
  <si>
    <t>Interest expense, related parties</t>
  </si>
  <si>
    <t>Condensed Consolidated Statements of Cash Flows (Unaudited) - USD ($)</t>
  </si>
  <si>
    <t>Operating Activities:</t>
  </si>
  <si>
    <t>Adjustments to reconcile net loss to net cash used in operating activities:</t>
  </si>
  <si>
    <t>Depreciation and amortization</t>
  </si>
  <si>
    <t>Extinguishment of accounts payable</t>
  </si>
  <si>
    <t>Amortization of debt discount and debt issuance costs</t>
  </si>
  <si>
    <t>Stock compensation</t>
  </si>
  <si>
    <t>Effect of changes in operating assets and liabilities:</t>
  </si>
  <si>
    <t>Prepaid expenses and other current assets</t>
  </si>
  <si>
    <t>Net cash used in operating activities</t>
  </si>
  <si>
    <t>Financing Activities:</t>
  </si>
  <si>
    <t>Proceeds from series A preferred stock</t>
  </si>
  <si>
    <t>Proceeds from sale of common stock</t>
  </si>
  <si>
    <t>Proceeds from notes payable - related parties</t>
  </si>
  <si>
    <t>Net cash provided by financing activities</t>
  </si>
  <si>
    <t>Net change in cash</t>
  </si>
  <si>
    <t>Cash - beginning of period</t>
  </si>
  <si>
    <t>Cash - end of period</t>
  </si>
  <si>
    <t>Supplemental disclosures of cash flow information:</t>
  </si>
  <si>
    <t>Cash paid for interest</t>
  </si>
  <si>
    <t>Cash paid for income taxes</t>
  </si>
  <si>
    <t>Supplemental disclosure of non-cash investing and financing activities:</t>
  </si>
  <si>
    <t>Accrued management fees payable deemed paid as part of International Monetary extension</t>
  </si>
  <si>
    <t>Condensed Consolidated Statement of Stockholders' Equity Deficit (Unaudited) - 3 months ended Mar. 31, 2017 - USD ($)</t>
  </si>
  <si>
    <t>Common Stock [Member]</t>
  </si>
  <si>
    <t>Additional Paid-In Capital [Member]</t>
  </si>
  <si>
    <t>Stock Subscription [Member]</t>
  </si>
  <si>
    <t>Accumulated Deficit [Member]</t>
  </si>
  <si>
    <t>Total</t>
  </si>
  <si>
    <t>Balance at Dec. 31, 2016</t>
  </si>
  <si>
    <t>Balance, shares at Dec. 31, 2016</t>
  </si>
  <si>
    <t>Fair value vested options</t>
  </si>
  <si>
    <t>Proceeds from sale of common stock, shares</t>
  </si>
  <si>
    <t>Extinguishment of Debt</t>
  </si>
  <si>
    <t>Extinguishment of Debt, shares</t>
  </si>
  <si>
    <t>Share based compensation - shares issued for vendor services</t>
  </si>
  <si>
    <t>Share based compensation - shares issued for vendor services, shares</t>
  </si>
  <si>
    <t>Balance at Mar. 31, 2017</t>
  </si>
  <si>
    <t>Balance, shares at Mar. 31, 2017</t>
  </si>
  <si>
    <t>Description of Business</t>
  </si>
  <si>
    <t>Accounting Policies [Abstract]</t>
  </si>
  <si>
    <t>1. DESCRIPTION OF BUSINESS Organization Cutaia Media Group, LLC (“CMG”)
was a limited liability company formed on December 12, 2012 under the laws of the State of Nevada. On May 19, 2014, bBooth, Inc.
was incorporated under the laws of the State of Nevada. On May 19, 2014, CMG was merged into bBooth, Inc. pursuant to a Plan of
Merger unanimously approved by the members of CMG. On October 16, 2014 (with an effective filing date of October 17, 2014), in
connection with the reverse merger transaction described below, bBooth, Inc. changed its name to bBooth (USA), Inc. The operations
of CMG and bBooth (USA), Inc. are collectively referred to as “bBoothUSA”. On October 16, 2014, bBoothUSA
completed a Share Exchange Agreement with Global System Designs, Inc. (“GSD”) which was accounted for as a reverse
merger transaction. In connection with the closing of the Share Exchange Agreement, GSD management was replaced by bBoothUSA management,
and GSD changed its name to bBooth, Inc. Effective April 21, 2017,
the registrant (referred to as “we,” “our,” or the “Company”) changed our corporate name from
bBooth, Inc. to nFüsz, Inc. The name change was effected through a parent/subsidiary short-form merger of nFüsz, Inc.,
our wholly-owned Nevada subsidiary, formed solely for the purpose of the name change, with and into us. We were the surviving entity.
To effectuate the merger, we filed Articles of Merger with the Secretary of State of the State of Nevada on April 4, 2017 and a
Certificate of Correction with the Secretary of State of the State of Nevada on April 17, 2017. The merger became effective on
April 21, 2017. Our board of directors approved the merger, which resulted in the name change on that date. In accordance with
Section 92A.180 of the Nevada Revised Statutes, stockholder approval of the merger was not required. On the effective date of
the merger, our name was changed to “nFüsz, Inc.” and our Articles of Incorporation, as amended (the “Articles”),
were further amended to reflect our new legal name. With the exception of the name change, there were no other changes to our Articles. Nature of Business The Company has developed
proprietary interactive video technology which serves as the basis for certain products and services that it licenses under the
brand name “Notifi”. Its NotifiCRM, NotifiADS, NotifiLINKS, and NotifiWEB products are cloud-based, SaaS, CRM, sales
lead generation, advertising and social engagement software, accessible on mobile and desktop platforms, for sales-based organizations,
consumer brands, marketing and advertising agencies, and artists and social influencers seeking greater levels of viewer engagement,
and higher sales conversion rates. The Company’s NotifiCRM platform is enterprise scalable and incorporates unique, proprietary,
push-to-screen, interactive audio/video messaging and interactive on-screen “virtual salesperson” communications technology.
The Company’s NotifiLIVE service is a proprietary broadcast video platform allowing viewers to interact with broadcast video
content by clicking on links embedded in people, objects, graphics or sponsors’ signage displayed on the screen. Viewers
can experience NotifiLIVE interactive content and capabilities on most devices available in the market today without the need to
download special software or proprietary video players. The Company was previously
engaged in the manufacture, marketing, and operation of audition booths deployed in shopping malls and other high-traffic venues
in the United States and in the production of interactive television content. The audition booths were portable recording studio
kiosks, branded and marketed as “bBooth,” in which customers could audition for TV shows such as, American Idol. The
kiosks were Internet connected and integrated into a social media, messaging, gaming, music streaming and video sharing app called
bBoothGO.</t>
  </si>
  <si>
    <t>Summary of Significant Accounting Policies</t>
  </si>
  <si>
    <t>2. SUMMARY OF SIGNIFICANT ACCOUNTING POLICIES Basis of Presentation The accompanying condensed
consolidated financial statements are unaudited. These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December 31, 2016 filed with the SEC. The condensed consolidated balance sheet as of December
31, 2016 included herein was derived from the audited consolidated financial statements as of that date, but does not include all
disclosures, including notes, required by GAAP. 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Results of operations for the fiscal periods presented herein are not necessarily
indicative of fiscal year-end results. Principles of Consolidation The condensed consolidated
financial statements include the accounts of nFusz, Inc. and its wholly owned subsidiary Songstagram, Inc. (“Songstagram”).
All intercompany transactions have been eliminated in consolidation. Going Concern We have incurred operating
losses since inception and have negative cash flows from operations. We had a stockholders’ deficit of $3,834,770 as of March
31, 2017. These factors raise substantial doubt about the Company’s ability to continue as a going concern. The ability of
the Company to continue as a going concern is dependent upon the Company’s ability to raise additional funds and implement
its business plan. The financial statements do not include any adjustments that might be necessary if the Company is unable to
continue as a going concern. In addition, the Company’s independent registered public accounting firm, in its report on the
Company’s December 31, 2016 consolidated financial statements, has raised substantial doubt about the Company’s ability
to continue as a going concern. Our continuation as a going
concern is dependent on our ability to obtain additional financing until we can generate sufficient cash flows from operations
to meet our obligations. We intend to continue to seek additional debt or equity financing to continue our operations. There is
no assurance that we will ever be profitable or that debt or equity financing will be available to us. The consolidated financial
statements do not include any adjustments to reflect the possible future effects on the recoverability and classification of assets
or the amounts and classifications of liabilities that may result should we be unable to continue as a going concer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Significant estimates include accruals for potential liabilities,
assumptions used in determining the fair value of share based payments, and realization of deferred tax assets. Amounts could
materially change in the future. Income Taxes The Company accounts for
income taxes under Financial Accounting Standards Board (“FASB”) Accounting Standards Codification (“ASC”)
740 “Income Taxes.” Under the asset and liability method of ASC 740, 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The
deferred tax assets of the Company relate primarily to operating loss carryforwards for federal income tax purposes. A full valuation
allowance for deferred tax assets has not been provided because the Company believes it is not more likely than not that the deferred
tax asset will be realized. Realization of deferred tax assets is dependent on the Company generating sufficient taxable income
in future periods. The Company periodically
evaluates its tax positions to determine whether it is more likely than not that such positions would be sustained upon examination
by a tax authority for all open tax years, as defined by the statute of limitations, based on their technical merits. The Company
accrues interest and penalties, if incurred, on unrecognized tax benefits as components of the income tax provision in the accompanying
consolidated statements of operations. As of March 31, 2017 and December 31, 2016, the Company has not established a liability
for uncertain tax positions. Share Based Payment The Company issues stock
options, common stock, and equity interests as share-based compensation to employees and non-employees. The Company accounts for
its share-based compensation to employees in accordance with FASB ASC 718 “Compensation – Stock Compensation.”
Stock-based compensation cost is measured at the grant date, based on the estimated fair value of the award, and is recognized
as expense over the requisite service period. The Company accounts for
share-based compensation issued to non-employees and consultants in accordance with the provisions of FASB ASC 505-50 “ .” a b The Company values stock
compensation based on the market price on the measurement date. As described above, for employees this is the date of grant, and
for non-employees, this is the date of performance completion. The Company values stock options and warrants using the Black-Scholes
option pricing model. Research and Development
Costs Research and development
costs consist of expenditures for the research and development of new products and technology. These costs are primarily expenses
paid to vendors contracted to perform research projects and develop enhancements and modifications for and to the Company’s
Notifi technology and related applications. Research and development costs are expensed as incurred. Total research and development
expense for three months ended March 31, 2017 and 2016 was $89,600 and $36,450, respectively. Net Loss Per Share Basic net loss per share
is computed by using the weighted-average number of common shares outstanding during the period. Diluted net loss per share is
computed giving effect to all dilutive potential common shares that were outstanding during the period. Dilutive potential common
shares consist of incremental common shares issuable upon exercise of stock options. No dilutive potential common shares were included
in the computation of diluted net loss per share because their impact was anti-dilutive. As of March 31, 2017, the Company had
a total of 17,530,953 options and 18,455,264 warrants outstanding, which were excluded from the computation of net loss per share
because they are anti-dilutive. As of March 31, 2016, the Company had total of 6,500,694 options and 10,967,879 warrants which
were excluded from the computation of net loss per share because they are anti-dilutive. Fair Value of Financial
Instruments Effective January 1, 2008,
fair value measurements are determined by the Company’s adoption of authoritative guidance issued by the FASB, with the exception
of the application of the statement to non-recurring, non-financial assets and liabilities as permitted. The adoption of the authoritative
guidance did not have a material impact on the Company’s fair value measurements.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are observable either directly or indirectly. Level 3—Unobservable
inputs based on the Company’s assumptions. The Company is required to
use observable market data if such data is available without undue cost and effort. At March 31, 2017, the carrying amounts for
cash, accounts payable and accrued expenses approximate their fair value due to their short-term nature. The principal balance
of our notes payable approximates their fair value because the current interest rates and terms offered to the Company for similar
debt are substantially the same. Recent Accounting Pronouncements O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In March 2016, the FASB issued
the ASU 2016-09, Compensation - Stock Compensation (Topic 718): Improvements to Employee Share-Based Payment Accounting. The amendments
in this ASU require, among other things, that all income tax effects of awards be recognized in the income statement when the awards
vest or are settled. The ASU also allows for an employer to repurchase more of an employee’s shares than it can today for
tax withholding purposes without triggering liability accounting and allows for a policy election to account for forfeitures as
they occur. The amendments in this ASU are effective for fiscal years beginning after December 15, 2016, including interim periods
within those fiscal years. Early adoption is permitted for any entity in any interim or annual period. The Company is currently
evaluating the expected impact that the standard could have on its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 presentation or disclosures.</t>
  </si>
  <si>
    <t>Property and Equipment</t>
  </si>
  <si>
    <t>Property, Plant and Equipment [Abstract]</t>
  </si>
  <si>
    <t>3. PROPERTY AND EQUIPMENT Property and equipment consisted
of the following as of March 31, 2017 and December 31, 2016.
March 31, 2017 December 31, 2016
Furniture and fixtures $ 56,890 $ 56,890
Office equipment 50,669 50,669
107,559 107,559
Less: accumulated depreciation (60,798 ) (55,493 )
$ 46,761 $ 52,066 Depreciation expense amounted
to $5,305 and $5,826 for three months ended March 31, 2017 and 2016, respectively.</t>
  </si>
  <si>
    <t>Notes Payable</t>
  </si>
  <si>
    <t>Debt Disclosure [Abstract]</t>
  </si>
  <si>
    <t>4. NOTES PAYABLE The Company has the following
notes payable as of March 31, 2017 and December 31, 2016:
Note Note Date Maturity Date Interest Rate Original Borrowing Balance at March 31, 2017 Balance at December 31, 2016
Note payable (a) March 21, 2015 March 20, 2018 12 % $ 125,000 $ 125,000 $ 125,000
Note payable (b) December 15, 2016 June 15, 2017 5 % $ 101,300 101,300 101,300
Total notes payable 226,300 125,000
Debt discount (22,407 ) (48,942
Total notes payable, net of debt discount $ 203,893 $ 177,358
(a) March 21, 2015 – The Company entered into an agreement with DelMorgan Group LLC (“DelMorgan”), pursuant to which DelMorgan agreed to act as the Company’s exclusive financial advisor. In connection with the agreement, the Company paid DelMorgan $125,000, which was advanced by a third-party lender in exchange for an unsecured note payable issued by the Company bearing interest at the rate of 12% per annum payable monthly beginning on April 20, 2015.
Effective March 20, 2017, the Company entered into an extension agreement (the “Extension Agreement”) with DelMorgan to extend the maturity date of the Note to and including March 20, 2018. All other terms of the Note remain unchanged.
(b) On December 15, 2016, the Company entered into an agreement with a buyer, whereby the Company agreed to issue and sell to the Buyer, and the Buyer agreed to purchase from the Company, (i) a non-interest bearing Note in the original principal amount of $250,000, (ii) Warrants, and (iii) shares of the Company’s common stock in an amount equal to 30% of the purchase price of the respective tranche divided by the closing price of the Common Stock on the trading day immediately prior to the date of funding of the respective tranche (collectively, the “Inducement Shares”). The “Maturity Date” shall be six months from the date of each payment of Consideration. A one-time interest charge of five percent (5%) (“Interest Rate”) is to be applied on the Issuance Date to the original principal amount. In addition, there is a 10% Original Issue Discount that is to be prorated based on the consideration paid by the Buyer. On December 16, 2016, the Buyer purchased for $80,000
the first tranche of the Note and the respective securities to be issued and the Company sold to it including (i) a three-year
warrant to acquire 176,000 shares of the Company’s common stock with an exercise price of $0.25 per share, and (ii) 240,000
shares of the Company’s common stock. Upon issuance of the note,
the company accounted for an original issue discount of $21,300, which consisted of (i) the 10% original issue discount of $8,800,
and (ii) the fixed interest of 5% which aggregated $12,500 (such rate based on the entire funding due of $250,000). The original
issue discount will be accreted to interest expense over the life of the note, resulting in a net amount due the holder of $101,300
at maturity. In addition, the (iii) the fair value of the 240,000 common shares of $21,600 issued to the holder, and (iv) the relative
fair value of the warrants of $32,059 was considered as additional valuation discount and will be amortized as interest expense
over the life of the note. The aggregate fair value of
the original issue discount and the equity securities issued upon inception of the note of $53,659 has been recorded as a valuation
discount. The balance of the valuation discount at December 31, 2016 was $48,942. During the three months ended March 31, 2017,
$26,535 of this amount was amortized as interest expense, and the remaining unamortized discount was $22,407 as of March 31, 2017. Upon the occurrence of an
event of default, the Holder shall have the right, but not the obligation, to convert the Outstanding Balance into shares of the
Company’s Common Stock, the “conversion price” shall equal 70% of the average volume weighted average price for
the twenty trading days immediately preceding the applicable conversion date. The Company did not account for the conversion feature
of the note as it is a contingent event that is payable only upon default of the note. It is the Company’s current intention
to pay the note off before maturity with either from the funds raised subsequent to year end, or through an additional amount advanced
by the majority shareholder. Total interest expense for
notes payable for the three months ended March 31, 2017 and 2016 was $3,750 and $3,750, respectively.</t>
  </si>
  <si>
    <t>Notes Payable - Related Parties</t>
  </si>
  <si>
    <t>5. NOTES PAYABLE – RELATED PARTIES The Company has the following
related parties notes payable:
Note Issuance Date Maturity Date Interest Rate Original Borrowing Balance at March 31, 2017 Balance at December 31, 2016
Note 1 Year 2015 April 1, 2017 12.0 % $ 1,203,242 $ 1,198,883 $ 1,198,883
Note 2 December 1, 2015 April 1, 2017 12.0 % 189,000 189,000 189,000
Note 3 December 1, 2015 April 1, 2017 12.0 % 111,901 111,901 111,901
Note 4 August 4, 2016 August 4, 2017 12.0 % 343,326 343,326 343,326
Note 5 August 4, 2016 August 4, 2017 12.0 % 121,875 121,875 121,875
Total notes payable – related parties, net $ 1,964,985 $ 1,964,985
● On various dates during the year ended December 31, 2015, Rory J. Cutaia, the Company’s majority shareholder and Chief Executive Officer, loaned the Company total principal amounts of $1,203,242. The loans were unsecured and all due on demand, bearing interest at 12% per annum. On December 1, 2015, the Company entered into a Secured Convertible Note agreement with Mr. Cutaia whereby all outstanding principal and accrued interest owed to Mr. Cutaia from previous loans amounting to an aggregate total of $1,248,883 and due on demand, was consolidated under a note payable agreement, bearing interest at 12% per annum, and converted from due on demand to due in full on April 1, 2017. In consideration for Mr. Cutaia’s agreement to consolidate the loans and extend the maturity date, the Company granted Mr. Cutaia a senior security interest in substantially all current and future assets of the Company. Per the terms of the agreement, at Mr. Cutaia’s discretion, he may convert up to $374,665 of outstanding principal, plus accrued interest thereon, into shares of common stock at a conversion rate of $0.07 per share. As of March 31, 2017 and December 31, 2016, the principal amount of the notes payable was $1,198,883.
● On December 1, 2015, the Company entered into an Unsecured Convertible Note with Mr. Cutaia in the amount of $189,000, bearing interest at 12% per annum, representing a portion of Mr. Cutaia’s accrued salary for 2015. The note extends the payment terms from on-demand to due in full on April 1, 2017. The outstanding principal and accrued interest may be converted at Mr. Cutaia’s discretion into shares of common stock at a conversion rate of $0.07.
● On December 1, 2015, the Company entered into an Unsecured Note agreement with a consulting firm owned by Michael Psomas, a former member of the Company’s Board of Directors, in the amount of $111,901 representing unpaid fees earned for consulting services previously rendered but unpaid as of November 30, 2015. The outstanding amounts bear interest at 12% per annum, and are due in full on April 1, 2017, and is currently past due.
● On April 4, 2016 the Company issued a secured convertible note to the Chief Executive Officer (“CEO”) and a director of the Company, in the amount of $343,325, which represents additional sums of $93,326 that the CEO advanced to the Company during the period from December 2015 through March 2016, and the conversion of $250,000 other pre-existing notes. This note bears interest at the rate of 12% per annum, compounded annually. In consideration for this agreement to extend the repayment date to August 4, 2017, the Company granted to the CEO the right to convert up to 30% of the amount of the such note into shares of the Company’s common stock at $0.07 per share and issued 2,452,325 share purchase warrants, exercisable at $0.07 per share until April 4, 2019, which warrants represent 50% of the amount of such note.
● April 4, 2016 the Company issued an unsecured convertible note payable to the CEO in the amount of $121,875, which represents the amount of the accrued but unpaid salary owed to the CEO for the period from December 2015 through March 2016. In consideration for this agreement to extend the payment date to August 4, 2017, the Company granted to the CEO the right to convert the amount of the such note into shares of the Company’s common stock at $0.07 per share, which approximated the trading price or the Company’s common stock on the date of the agreement. This note bears interest at the rate of 12% per annum, compounded annually. Total interest expense for
notes payable to related parties for the three months ended March 31, 2017 and 2016 was $58,142 and $53,944, respectively.</t>
  </si>
  <si>
    <t>Convertible Note Payable</t>
  </si>
  <si>
    <t>6. CONVERTIBLE NOTE PAYABLE The Company entered into
a series of unsecured loan agreement with Oceanside Strategies, Inc. (“Oceanside”) a third party-lender, in the aggregate
principal amount of $600,000 through December 31, 2015. The loans bear interest at rates ranging from 5% to 12% per annum and were
due on demand. On April 3, 2016, the Company
issued an unsecured convertible note payable to Oceanside in the amount of $680,268 (this amount includes $600,000 principal amount
and $80,268 accrued and unpaid interest). This note superseded and replaced all previous notes and current liabilities due to Oceanside
for sums Oceanside loaned to the Company in 2014 and 2015. This note bears interest at the rate of 12% per annum, compounded annually.
In consideration for Oceanside’s agreement to convert the prior notes from current demand notes and extend the maturity date
to December 4, 2016, the Company granted Oceanside the right to convert up to 30% of the amount of such note into shares of the
Company’s common stock at $0.07 per share and issued 2,429,530 share purchase warrants, exercisable at $0.07 per share until
April 4, 2019. Effective December 30, 2016,
the Company entered into an extension agreement (the “Extension Agreement”) with Oceanside to extend the maturity date
of the Note to and including August 4, 2017. All other terms of the Note remain unchanged. In consideration for Oceanside’s
agreement to extend the maturity date to August 4, 2017, the Company issued Oceanside 2,429,530 share purchase warrants, exercisable
at $0.08 per share until December 29, 2019. As of March 31, 2017, and
December 31, 2016, the principal amount of the note payable was $680,268.</t>
  </si>
  <si>
    <t>Convertible Series A Preferred Stock</t>
  </si>
  <si>
    <t>Equity [Abstract]</t>
  </si>
  <si>
    <t>7. CONVERTIBLE SERIES A PREFERRED STOCK Effective February 14, 2017,
the Company entered into a Securities Purchase Agreement, (the “Purchase Agreement”), by and between an otherwise unaffiliated,
accredited investor (the “Purchaser”) and the Company in connection with our issuance and sale to the Purchaser of
shares of Series A Preferred Stock under the terms and conditions as set forth in the Purchase Agreement (the “Sale”). In connection with the Sale,
our Board of Directors (our “Board”) authorized and approved a series of preferred stock to be known as “Series
A Convertible Preferred Stock”, for which 1,050,000 shares, $0.0001 par value per share, were authorized and a Certificate
of Designations, Preferences and Rights of the Series A Convertible Preferred Stock, (the “Certificate”), was filed
with the Office of the Secretary of State of the State of Nevada (the “State”) to effectuate the authorization. Pursuant
to the Purchase Agreement, the purchase of shares of our Series A Preferred Stock may occur in several tranches (each, a “Tranche”;
and, collectively, the “Tranches”). The first Tranche of $300,000 ($315,000 in stated value, represented by 315,000
shares of our Series A Preferred Stock) closed simultaneously with the execution of the Purchase Agreement on February 14, 2017
(the “First Closing”), and each additional Tranche shall close at such times and on such financial terms as may be
agreed to by the Purchaser and us. The net proceeds to us after offering costs was $255,000. The Series A PS has the following
rights and privileges:
● Senior rights in terms preference as to dividends, distributions and payments upon the liquidation, dissolution and winding up of the Company;
● Accrues dividends at a rate of 5% per annum;
● Mandatorily redeemable at an installment basis starting August 13, 2017 in the amount of $63,000 plus accrued interest. The Company has the option to redeem the Series A shares in cash or in shares of common stock based upon the Company’s 5 day Volume Weighted Average Price (“VWAP”). Pursuant to the terms of
the Purchase Agreement, the shares of our Series A Preferred Stock issued in the First Closing are to be redeemed by us in five
(5) equal weekly payments (each, a “Redemption Payment”), commencing in approximately 180 days from the First Closing.
All but one of the Redemption Payments may be made by us in cash or in shares of our common stock, at our option. The Holder shall
have the option to demand payment of one Installment Redemption Payment in shares of Common Stock Redemption Payments made using
shares of our common stock will be valued based upon a VWAP formula, tied to the then-current quoted price of shares of our common
stock, described with greater particularity in the Purchase Agreement. The Company considered the
guidance of ASC 480-10, Distinguishing Liabilities From Equity to determine the appropriate treatment of the Series A shares. Pursuant
to ASC 480-10, the Company determined that the Series A shares is an obligation to be settled, at the option of the Company, in
cash or in variable number of shares with a fixed monetary value that should be recorded as a liability under ASC 480-10. As a
result, the Company determined the fair value of the Series A to be $300,000 upon issuance with the difference of $15,000 from
the face amount, and incurred legal fees of $45,000, to be accounted as a debt discount which will be amortized over the term of
the redemption period of the Series A shares. As a result of this transaction,
the Company recorded a liability of $315,000 and a debt discount of $60,000, upon issuance. As of March 31, 2017, the remaining
unamortized discount was $46,857 resulting in a net amount due of $268,143.</t>
  </si>
  <si>
    <t>Equity Transactions</t>
  </si>
  <si>
    <t>8. EQUITY TRANSACTIONS Common Stock Shares Issued to Vendors The Company amended an agreement
with a vendor and issued 400,000 shares of common stock as full and final payment to the vendor on accounts payable owed of $30,000.
The fair value of the shares was $56,000, a loss on extinguishment of debt totaling $26,000 was recorded as part of the transaction.
In addition, the Company extended the term for an additional six months and agreed to issue 700,000 shares of common stock for
services to be rendered. The shares vest in equal installments every two months and will be valued based upon its vesting. Shares Issued from
Stock Subscription The Company received $20,000
related to the Subscription Receivable that was outstanding as of December 31, 2016. Stock Options Effective October 16, 2014,
the Company adopted the 2014 Stock Option Plan (the “Plan”) under the administration of the board of directors to retain
the services of valued key employees and consultants of the Company. At its discretion, the Company
grants share option awards to certain employees and non-employees, as defined by ASC 718, Compensation—Stock Compensation,
under the 204 Stock Option Plan (the “Plan”) and accounts for its share-based compensation in accordance with ASC 718. A summary of option activity
for the three months ended March 31, 2017 is presented below.
Shares Weighted Average Exercise Price Weighted Average Remaining Contractual Life (in Years) Aggregate Intrinsic Value
Outstanding at December 31, 2016 10,530,953 $ 0.33 4.03
Granted 7,000,000 0.08
Exercised - -
Forfeited or expired - -
Outstanding at March 31, 2017 17,530,953 $ 0.25 2.35 $ 169,269
Vested and expected to vest at March 31, 2017 8,103,667 $ 0.37 $ 33,512
Exercisable at March 31, 2017 6,039,286 $ 0.47 $ 20,254 On January 10, 2017, the
Company approved and granted 5,000,000 non-qualified stock options to employees and 2,000,000 to a Director with an aggregate fair
value of $520,718. Each exercisable into one share of our common stock at a price of $0.08 per share and vest 100% in three years
from the grant date. The Company recognized $87,652
in share-based compensation expense for the three months ended March 31, 2017. As of March 31, 2017, total unrecognized stock-based
compensation expense was $779,496, which is expected to be recognized as an operating expense through January 2020. The intrinsic
value of the stock options outstanding at March 31, 2017 was $169,629. The fair value of each share
option award on the date of grant is estimated using the Black-Scholes method based on the following weighted-average assumptions:
3 Months Ended March 31,
2017 2016
Risk-free interest rate 1.05% to 1.93% 1.05% to 1.72%
Expected term (years) 2.5 to 5 Years 2.5 to 5 Years
Expected volatility 83.64% to 160% 1.05% to 1.72%
Expected dividend yield - - The risk-free interest rate
is based on the U.S. Treasury yield curve in effect at the time of grant for periods corresponding with the expected term of the
share option award; the expected term represents the weighted-average period of time that share option awards granted are expected
to be outstanding giving consideration to vesting schedules and historical participant exercise behavior; the expected volatility
is based upon historical volatility of the Company’s common stock and peers; and the expected dividend yield is based upon
the Company’s current dividend rate and future expectations. Warrants The Company has the following
warrants outstanding as of March 31, 2017 all of which are exercisable:
Issuance Date Expiration Date Warrant Shares Exercise Price
Warrant #1 November 12, 2014 November 12, 2019 600,000 $ 0.50
Warrant #2 March 21, 2015 March 20, 2018 48,000 $ 0.10
Warrant #3 October 30, 2015 October 30, 2020 600,000 $ 0.50
Warrant #4 December 1, 2015 November 30, 2018 9,719,879 $ 0.07
Warrant #5 April 4, 2016 April 4, 2019 2,452,325 $ 0.07
Warrant #6 April 4, 2016 April 4, 2019 2,429,530 $ 0.07
Warrant #7 December 15, 2016 December 14, 2019 176,000 $ 0.25
Warrant #8 December 30, 2016 December 29, 2019 2,429,530 $ 0.08
Outstanding at March 31, 2017 18,455,264 The intrinsic value of the
warrants outstanding at March 31, 2017 was $486,643.</t>
  </si>
  <si>
    <t>Commitments and Contingencies</t>
  </si>
  <si>
    <t>Commitments and Contingencies Disclosure [Abstract]</t>
  </si>
  <si>
    <t>9. COMMITMENTS AND CONTINGENCIES Litigation We have one pending litigation,
filed. on September 19, 2016. The action is captioned as Multicore Technologies, an Indian Corporation, plaintiff, v. Rocky Wright,
an individual, bBooth, Inc., a Nevada corporation, and Blabeey, Inc, a Nevada corporation, defendants. The action is pending in
the United States District Court for the Central District of California under Case No.: 2:16-cv-7026 DSF (AJWx). The First Amended
Complaint was filed on January 27, 2017, alleging breach of Implied-in-fact Contract and Quantum Meruit relating to services Multicore
allegedly performed on behalf of bBooth in connection with various web and mobile applications. Multicore is seeking damages of
approximately $157,000 plus interest and cost of suit. We filed an Answer denying Multicore’s claims on March 13, 2017. We
do not believe plaintiff’s claims of an implied contract or quantum meruit have any basis in fact, nor do we believe they
have any other viable claims against us. We intend to vigorously defend the action and have determined not to create a reserve
in our financial statements for an unfavorable outcome. We know of no material proceedings
in which any of our directors, officers or affiliates, or any registered or beneficial stockholder is a party adverse to our company
or any of our subsidiaries or has a material interest adverse to our company or any of our subsidiaries.</t>
  </si>
  <si>
    <t>Subsequent Events</t>
  </si>
  <si>
    <t>Subsequent Events [Abstract]</t>
  </si>
  <si>
    <t>10. SUBSEQUENT EVENTS In the month of April, the
Company issued 3,675,000 common shares for a net proceed of $260,000. On April 28, 2017, the Company
issued 1,000,000 non-qualified stock options with an exercise price of $.239 to a consultant for services to be rendered. The options
vest monthly based on consultant achieving quantifiable milestones. Effective May 4, 2017, the
Company entered into an extension agreement (the “Extension Agreement”) with Rory J. Cutaia to extend the maturity
date of the Secured Note due on April 1, 2017 with a current balance as of March 31, 2017 of $1,198,883 to and including August
1, 2018. In consideration for extending the Note the Company issued Mr. Cutaia 1,755,192 warrants at a price of $.355.
The warrants were fully vested on the date of the grant and expire on May 3, 2020. The warrants will be valued using the Black-Scholes
pricing model as of the contract date and will be amortized over the life of the agreement. All other terms of the Note remain
unchanged. Effective May 4, 2017, the
Company entered into an extension agreement (the “Extension Agreement”) with Rory J. Cutaia to extend the maturity
date of the $189,000 Unsecured Note due on April 1, 2017 to and including August 1, 2018. All other terms of the Note remain unchanged. Effective May 4, 2017, the
Company entered into a three-year employment agreement with their Chief Financial Officer. As part of the employment agreement
the Company issued 500,000 restricted shares of common stock with a fair value of $177,500 and 500,000 non-qualified options that
vest annually over 3 years with an exercise price of $.355. The Company issued 337,500
shares of common stock to vendors subsequent to March 31, 2017 with a fair value of $63,750 for services rendered. The Company issued 840,000
common shares to vendors for services to be rendered over six months with a fair value of $101,250. The shares vest in equal installments
every two months. The shares will be amortized over the vesting period as the services are performed. Subsequent to March 31,
2017, 233,333 shares of common stock that were subject to vesting schedules and previously accounted for were issued.</t>
  </si>
  <si>
    <t>Summary of Significant Accounting Policies (Policies)</t>
  </si>
  <si>
    <t>Basis of Presentation</t>
  </si>
  <si>
    <t>Basis of Presentation The accompanying condensed
consolidated financial statements are unaudited. These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December 31, 2016 filed with the SEC. The condensed consolidated balance sheet as of December
31, 2016 included herein was derived from the audited consolidated financial statements as of that date, but does not include all
disclosures, including notes, required by GAAP. 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Results of operations for the fiscal periods presented herein are not necessarily
indicative of fiscal year-end results.</t>
  </si>
  <si>
    <t>Principles of Consolidation</t>
  </si>
  <si>
    <t>Principles of Consolidation The condensed consolidated
financial statements include the accounts of nFusz, Inc. and its wholly owned subsidiary Songstagram, Inc. (“Songstagram”).
All intercompany transactions have been eliminated in consolidation.</t>
  </si>
  <si>
    <t>Going Concern</t>
  </si>
  <si>
    <t>Going Concern We have incurred operating
losses since inception and have negative cash flows from operations. We had a stockholders’ deficit of $3,834,770 as of March
31, 2017. These factors raise substantial doubt about the Company’s ability to continue as a going concern. The ability of
the Company to continue as a going concern is dependent upon the Company’s ability to raise additional funds and implement
its business plan. The financial statements do not include any adjustments that might be necessary if the Company is unable to
continue as a going concern. In addition, the Company’s independent registered public accounting firm, in its report on the
Company’s December 31, 2016 consolidated financial statements, has raised substantial doubt about the Company’s ability
to continue as a going concern. Our continuation as a going
concern is dependent on our ability to obtain additional financing until we can generate sufficient cash flows from operations
to meet our obligations. We intend to continue to seek additional debt or equity financing to continue our operations. There is
no assurance that we will ever be profitable or that debt or equity financing will be available to us. The consolidated financial
statements do not include any adjustments to reflect the possible future effects on the recoverability and classification of assets
or the amounts and classifications of liabilities that may result should we be unable to continue as a going concer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Significant estimates include accruals for potential liabilities,
assumptions used in determining the fair value of share based payments, and realization of deferred tax assets. Amounts could
materially change in the future.</t>
  </si>
  <si>
    <t>Income Taxes</t>
  </si>
  <si>
    <t>Income Taxes The Company accounts for
income taxes under Financial Accounting Standards Board (“FASB”) Accounting Standards Codification (“ASC”)
740 “Income Taxes.” Under the asset and liability method of ASC 740, 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The
deferred tax assets of the Company relate primarily to operating loss carryforwards for federal income tax purposes. A full valuation
allowance for deferred tax assets has not been provided because the Company believes it is not more likely than not that the deferred
tax asset will be realized. Realization of deferred tax assets is dependent on the Company generating sufficient taxable income
in future periods. The Company periodically
evaluates its tax positions to determine whether it is more likely than not that such positions would be sustained upon examination
by a tax authority for all open tax years, as defined by the statute of limitations, based on their technical merits. The Company
accrues interest and penalties, if incurred, on unrecognized tax benefits as components of the income tax provision in the accompanying
consolidated statements of operations. As of March 31, 2017 and December 31, 2016, the Company has not established a liability
for uncertain tax positions.</t>
  </si>
  <si>
    <t>Share Based Payment</t>
  </si>
  <si>
    <t>Share Based Payment The Company issues stock
options, common stock, and equity interests as share-based compensation to employees and non-employees. The Company accounts for
its share-based compensation to employees in accordance with FASB ASC 718 “Compensation – Stock Compensation.”
Stock-based compensation cost is measured at the grant date, based on the estimated fair value of the award, and is recognized
as expense over the requisite service period. The Company accounts for
share-based compensation issued to non-employees and consultants in accordance with the provisions of FASB ASC 505-50 “ .” a b The Company values stock
compensation based on the market price on the measurement date. As described above, for employees this is the date of grant, and
for non-employees, this is the date of performance completion. The Company values stock options and warrants using the Black-Scholes
option pricing model.</t>
  </si>
  <si>
    <t>Research and Development Costs</t>
  </si>
  <si>
    <t>Research and Development
Costs Research and development
costs consist of expenditures for the research and development of new products and technology. These costs are primarily expenses
paid to vendors contracted to perform research projects and develop enhancements and modifications for and to the Company’s
Notifi technology and related applications. Research and development costs are expensed as incurred. Total research and development
expense for three months ended March 31, 2017 and 2016 was $89,600 and $36,450, respectively.</t>
  </si>
  <si>
    <t>Net Loss Per Share</t>
  </si>
  <si>
    <t>Net Loss Per Share Basic net loss per share
is computed by using the weighted-average number of common shares outstanding during the period. Diluted net loss per share is
computed giving effect to all dilutive potential common shares that were outstanding during the period. Dilutive potential common
shares consist of incremental common shares issuable upon exercise of stock options. No dilutive potential common shares were
included in the computation of diluted net loss per share because their impact was anti-dilutive. As of March 31, 2017, the Company
had a total of 17,530,953 options and 18,455,264 warrants outstanding, which were excluded from the computation of net loss per
share because they are anti-dilutive. As of March 31, 2016, the Company had total of 6,500,694 options and 10,967,879 warrants
which were excluded from the computation of net loss per share because they are anti-dilutive.</t>
  </si>
  <si>
    <t>Fair Value of Financial Instruments</t>
  </si>
  <si>
    <t>Fair Value of Financial
Instruments Effective January 1, 2008,
fair value measurements are determined by the Company’s adoption of authoritative guidance issued by the FASB, with the exception
of the application of the statement to non-recurring, non-financial assets and liabilities as permitted. The adoption of the authoritative
guidance did not have a material impact on the Company’s fair value measurements.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are observable either directly or indirectly. Level 3—Unobservable
inputs based on the Company’s assumptions. The Company is required
to use observable market data if such data is available without undue cost and effort. At March 31, 2017, the carrying amounts
for cash, accounts payable and accrued expenses approximate their fair value due to their short-term nature. The principal balance
of our notes payable approximates their fair value because the current interest rates and terms offered to the Company for similar
debt are substantially the same.</t>
  </si>
  <si>
    <t>Recent Accounting Pronouncements</t>
  </si>
  <si>
    <t>Recent Accounting Pronouncements O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In March 2016, the FASB issued
the ASU 2016-09, Compensation - Stock Compensation (Topic 718): Improvements to Employee Share-Based Payment Accounting. The amendments
in this ASU require, among other things, that all income tax effects of awards be recognized in the income statement when the awards
vest or are settled. The ASU also allows for an employer to repurchase more of an employee’s shares than it can today for
tax withholding purposes without triggering liability accounting and allows for a policy election to account for forfeitures as
they occur. The amendments in this ASU are effective for fiscal years beginning after December 15, 2016, including interim periods
within those fiscal years. Early adoption is permitted for any entity in any interim or annual period. The Company is currently
evaluating the expected impact that the standard could have on its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 presentation or disclosures.</t>
  </si>
  <si>
    <t>Property and Equipment (Tables)</t>
  </si>
  <si>
    <t>Schedule of Property and Equipment</t>
  </si>
  <si>
    <t xml:space="preserve">Property and equipment consisted
of the following as of March 31, 2017 and December 31, 2016.
March 31, 2017 December 31, 2016
Furniture and fixtures $ 56,890 $ 56,890
Office equipment 50,669 50,669
107,559 107,559
Less: accumulated depreciation (60,798 ) (55,493 )
$ 46,761 $ 52,066 </t>
  </si>
  <si>
    <t>Notes Payable (Tables)</t>
  </si>
  <si>
    <t>Schedule of Notes Payable</t>
  </si>
  <si>
    <t>The Company has the following
notes payable as of March 31, 2017 and December 31, 2016:
Note Note Date Maturity Date Interest Rate Original Borrowing Balance at March 31, 2017 Balance at December 31, 2016
Note payable (a) March 21, 2015 March 20, 2018 12 % $ 125,000 $ 125,000 $ 125,000
Note payable (b) December 15, 2016 June 15, 2017 5 % $ 101,300 101,300 101,300
Total notes payable 226,300 125,000
Debt discount (22,407 ) (48,942
Total notes payable, net of debt discount $ 203,893 $ 177,358
(a) March 21, 2015 – The Company entered into an agreement with DelMorgan Group LLC (“DelMorgan”), pursuant to which DelMorgan agreed to act as the Company’s exclusive financial advisor. In connection with the agreement, the Company paid DelMorgan $125,000, which was advanced by a third-party lender in exchange for an unsecured note payable issued by the Company bearing interest at the rate of 12% per annum payable monthly beginning on April 20, 2015.
Effective March 20, 2017, the Company entered into an extension agreement (the “Extension Agreement”) with DelMorgan to extend the maturity date of the Note to and including March 20, 2018. All other terms of the Note remain unchanged.
(b) On December 15, 2016, the Company entered into an agreement with a buyer, whereby the Company agreed to issue and sell to the Buyer, and the Buyer agreed to purchase from the Company, (i) a non-interest bearing Note in the original principal amount of $250,000, (ii) Warrants, and (iii) shares of the Company’s common stock in an amount equal to 30% of the purchase price of the respective tranche divided by the closing price of the Common Stock on the trading day immediately prior to the date of funding of the respective tranche (collectively, the “Inducement Shares”). The “Maturity Date” shall be six months from the date of each payment of Consideration. A one-time interest charge of five percent (5%) (“Interest Rate”) is to be applied on the Issuance Date to the original principal amount. In addition, there is a 10% Original Issue Discount that is to be prorated based on the consideration paid by the Buyer.</t>
  </si>
  <si>
    <t>Notes Payable - Related Parties (Tables)</t>
  </si>
  <si>
    <t>Schedule of Notes Payable to Related Parties</t>
  </si>
  <si>
    <t xml:space="preserve">The Company has the following
related parties notes payable:
Note Issuance Date Maturity Date Interest Rate Original Borrowing Balance at March 31, 2017 Balance at December 31, 2016
Note 1 Year 2015 April 1, 2017 12.0 % $ 1,203,242 $ 1,198,883 $ 1,198,883
Note 2 December 1, 2015 April 1, 2017 12.0 % 189,000 189,000 189,000
Note 3 December 1, 2015 April 1, 2017 12.0 % 111,901 111,901 111,901
Note 4 August 4, 2016 August 4, 2017 12.0 % 343,326 343,326 343,326
Note 5 August 4, 2016 August 4, 2017 12.0 % 121,875 121,875 121,875
Total notes payable – related parties, net $ 1,964,985 $ 1,964,985 </t>
  </si>
  <si>
    <t>Equity Transactions (Tables)</t>
  </si>
  <si>
    <t>Schedule of Option Activity</t>
  </si>
  <si>
    <t xml:space="preserve">A summary of option activity
for the three months ended March 31, 2017 is presented below.
Shares Weighted Average Exercise Price Weighted Average Remaining Contractual Life (in Years) Aggregate Intrinsic Value
Outstanding at December 31, 2016 10,530,953 $ 0.33 4.03
Granted 7,000,000 0.08
Exercised - -
Forfeited or expired - -
Outstanding at March 31, 2017 17,530,953 $ 0.25 2.35 $ 169,269
Vested and expected to vest at March 31, 2017 8,103,667 $ 0.37 $ 33,512
Exercisable at March 31, 2017 6,039,286 $ 0.47 $ 20,254 </t>
  </si>
  <si>
    <t>Schedule of Fair Value Assumptions Using Black-Scholes Method</t>
  </si>
  <si>
    <t xml:space="preserve">The fair value of each share
option award on the date of grant is estimated using the Black-Scholes method based on the following weighted-average assumptions:
3 Months Ended March 31,
2017 2016
Risk-free interest rate 1.05% to 1.93% 1.05% to 1.72%
Expected term (years) 2.5 to 5 Years 2.5 to 5 Years
Expected volatility 83.64% to 160% 1.05% to 1.72%
Expected dividend yield - - </t>
  </si>
  <si>
    <t>Schedule of Warrants Outstanding</t>
  </si>
  <si>
    <t xml:space="preserve">The Company has the following
warrants outstanding as of March 31, 2017 all of which are exercisable:
Issuance Date Expiration Date Warrant Shares Exercise Price
Warrant #1 November 12, 2014 November 12, 2019 600,000 $ 0.50
Warrant #2 March 21, 2015 March 20, 2018 48,000 $ 0.10
Warrant #3 October 30, 2015 October 30, 2020 600,000 $ 0.50
Warrant #4 December 1, 2015 November 30, 2018 9,719,879 $ 0.07
Warrant #5 April 4, 2016 April 4, 2019 2,452,325 $ 0.07
Warrant #6 April 4, 2016 April 4, 2019 2,429,530 $ 0.07
Warrant #7 December 15, 2016 December 14, 2019 176,000 $ 0.25
Warrant #8 December 30, 2016 December 29, 2019 2,429,530 $ 0.08
Outstanding at March 31, 2017 18,455,264 </t>
  </si>
  <si>
    <t>Summary of Significant Accounting Policies (Details Narrative) - USD ($)</t>
  </si>
  <si>
    <t>Stockholders' deficiency</t>
  </si>
  <si>
    <t>Research and development expenses</t>
  </si>
  <si>
    <t>Outstanding Options [Member]</t>
  </si>
  <si>
    <t>Antidilutive securities</t>
  </si>
  <si>
    <t>Outstanding Warrants [Member]</t>
  </si>
  <si>
    <t>Property and Equipment (Detail Narrative) - USD ($)</t>
  </si>
  <si>
    <t>Depreciation expense</t>
  </si>
  <si>
    <t>Property and Equipment - Schedule of Property and Equipment (Details) - USD ($)</t>
  </si>
  <si>
    <t>Property, Plant and Equipment [Line Items]</t>
  </si>
  <si>
    <t>Property and equipment, gross</t>
  </si>
  <si>
    <t>Less: accumulated depreciation</t>
  </si>
  <si>
    <t>Furniture and Fixtures [Member]</t>
  </si>
  <si>
    <t>Office Equipment [Member]</t>
  </si>
  <si>
    <t>Notes Payable (Details Narrative) - USD ($)</t>
  </si>
  <si>
    <t>Dec. 16, 2016</t>
  </si>
  <si>
    <t>Dec. 15, 2016</t>
  </si>
  <si>
    <t>Debt Instrument [Line Items]</t>
  </si>
  <si>
    <t>Demand promissory note borrowing</t>
  </si>
  <si>
    <t>Warrant term</t>
  </si>
  <si>
    <t>3 years</t>
  </si>
  <si>
    <t>Number of warrant purchase shares</t>
  </si>
  <si>
    <t>Warrant exercise price per share</t>
  </si>
  <si>
    <t>Number of shares issued during the period</t>
  </si>
  <si>
    <t>Original issue discount</t>
  </si>
  <si>
    <t>Original issue discount, percentage</t>
  </si>
  <si>
    <t>10.00%</t>
  </si>
  <si>
    <t>Accrued interest</t>
  </si>
  <si>
    <t>Number of common shares issued to note holder</t>
  </si>
  <si>
    <t>Fair value of common shares issued</t>
  </si>
  <si>
    <t>Fair value of warrants considered as additional valuation discount</t>
  </si>
  <si>
    <t>Fair value of original issue discount and equity securities</t>
  </si>
  <si>
    <t>Debt discount amortized as interest expense</t>
  </si>
  <si>
    <t>Interest expense for notes payable</t>
  </si>
  <si>
    <t>Notes Payable [Member]</t>
  </si>
  <si>
    <t>Note 1 [Member]</t>
  </si>
  <si>
    <t>5.00%</t>
  </si>
  <si>
    <t>Note 2 [Member]</t>
  </si>
  <si>
    <t>Notes Payable - Schedule of Notes Payable (Details) - USD ($)</t>
  </si>
  <si>
    <t>Total notes payable, net of debt discount</t>
  </si>
  <si>
    <t>Debt discount</t>
  </si>
  <si>
    <t>Total note payable</t>
  </si>
  <si>
    <t>Note Payable 1 [Member]</t>
  </si>
  <si>
    <t>Note date</t>
  </si>
  <si>
    <t>[1]</t>
  </si>
  <si>
    <t>Mar. 21,
		2015</t>
  </si>
  <si>
    <t>Maturity date</t>
  </si>
  <si>
    <t>Mar. 20,
		2018</t>
  </si>
  <si>
    <t>Interest rate</t>
  </si>
  <si>
    <t>12.00%</t>
  </si>
  <si>
    <t>Original borrowing</t>
  </si>
  <si>
    <t>Note Payable 2 [Member]</t>
  </si>
  <si>
    <t>[2]</t>
  </si>
  <si>
    <t>Dec. 15,
		2016</t>
  </si>
  <si>
    <t>Jun. 15,
		2017</t>
  </si>
  <si>
    <t>50.00%</t>
  </si>
  <si>
    <t>March 21, 2015 - The Company entered into an agreement with DelMorgan Group LLC ("DelMorgan"), pursuant to which DelMorgan agreed to act as the Company's exclusive financial advisor.  In connection with the agreement, the Company paid DelMorgan $125,000, which was advanced by a third-party lender in exchange for an unsecured note payable issued by the Company bearing interest at the rate of 12% per annum payable monthly beginning on April 20, 2015. Effective March 20, 2017, the Company entered into an extension agreement (the "Extension Agreement") with DelMorgan to extend the maturity date of the Note to and including March 20, 2018.  All other terms of the Note remain unchanged.</t>
  </si>
  <si>
    <t>On December 15, 2016, the Company entered into an agreement with a buyer, whereby the Company agreed to issue and sell to the Buyer, and the Buyer agreed to purchase from the Company,  (i) a non-interest bearing Note in the original principal amount of $250,000, (ii)  Warrants, and (iii) shares of the Company's common stock in an amount equal to 30% of the purchase price of the respective tranche divided by the closing price of the Common Stock on the trading day immediately prior to the date of funding of the respective tranche (collectively, the "Inducement Shares"). The "Maturity Date" shall be six months from the date of each payment of Consideration. A one-time interest charge of five percent (5%) ("Interest Rate") is to be applied on the Issuance Date to the original principal amount.  In addition, there is a 10% Original Issue Discount that is to be prorated based on the consideration paid by the Buyer.</t>
  </si>
  <si>
    <t>Notes Payable - Schedule of Notes Payable (Details) (Parenthetical) - USD ($)</t>
  </si>
  <si>
    <t>Mar. 21, 2015</t>
  </si>
  <si>
    <t>DelMorgan Group LLC [Member]</t>
  </si>
  <si>
    <t>Payment advanced by related party</t>
  </si>
  <si>
    <t>Buyer [Member]</t>
  </si>
  <si>
    <t>Original principal amount</t>
  </si>
  <si>
    <t>30.00%</t>
  </si>
  <si>
    <t>Notes Payable - Related Parties (Details Narrative) - USD ($)</t>
  </si>
  <si>
    <t>Apr. 04, 2016</t>
  </si>
  <si>
    <t>Dec. 01, 2015</t>
  </si>
  <si>
    <t>Dec. 31, 2015</t>
  </si>
  <si>
    <t>Debt conversion amount</t>
  </si>
  <si>
    <t>Principal amount of notes payable</t>
  </si>
  <si>
    <t>Additional borrowing</t>
  </si>
  <si>
    <t>Secured Convertible Note [Member]</t>
  </si>
  <si>
    <t>Debt conversion price per share</t>
  </si>
  <si>
    <t>Rory Cutaia [Member]</t>
  </si>
  <si>
    <t>Notes payable - related parties, outstanding principal</t>
  </si>
  <si>
    <t>Rory Cutaia [Member] | Secured Convertible Note Agreement [Member]</t>
  </si>
  <si>
    <t>Apr. 1,
		2017</t>
  </si>
  <si>
    <t>Mr. Cutaia [Member]</t>
  </si>
  <si>
    <t>Mr. Cutaia [Member] | Unsecured Note Agreement [Member]</t>
  </si>
  <si>
    <t>Michael Psomas [Member] | Unsecured Note Agreement [Member]</t>
  </si>
  <si>
    <t>Unpaid fees earned</t>
  </si>
  <si>
    <t>Chief Executive Officer and Director [Member] | Secured Convertible Note [Member]</t>
  </si>
  <si>
    <t>Secured convertible note issued</t>
  </si>
  <si>
    <t>Debt conversion percentage of amount</t>
  </si>
  <si>
    <t>Chief Executive Officer and Director [Member] | Unsecured Convertible Note Payable [Member]</t>
  </si>
  <si>
    <t>Unsecured convertible note payable</t>
  </si>
  <si>
    <t>Deferred salary description</t>
  </si>
  <si>
    <t>unpaid salary owed to the CEO for the period from December 2015 through March 2016</t>
  </si>
  <si>
    <t>Notes Payable - Related Parties - Schedule of Notes Payable to Related Parties (Details) - USD ($)</t>
  </si>
  <si>
    <t>Notes payable - related parties, net</t>
  </si>
  <si>
    <t>Issuance Date</t>
  </si>
  <si>
    <t>Dec. 31,
		2015</t>
  </si>
  <si>
    <t>Maturity Date</t>
  </si>
  <si>
    <t>Interest Rate</t>
  </si>
  <si>
    <t>Original Borrowing</t>
  </si>
  <si>
    <t>Dec. 1,
		2015</t>
  </si>
  <si>
    <t>Note 3 [Member]</t>
  </si>
  <si>
    <t>Note 4 [Member]</t>
  </si>
  <si>
    <t>Aug. 4,
		2016</t>
  </si>
  <si>
    <t>Aug. 4,
		2017</t>
  </si>
  <si>
    <t>Note 5 [Member]</t>
  </si>
  <si>
    <t>Convertible Notes Payable (Details Narrative) - USD ($)</t>
  </si>
  <si>
    <t>Apr. 03, 2016</t>
  </si>
  <si>
    <t>Dec. 30, 2016</t>
  </si>
  <si>
    <t>Convertible Note Payable [Member]</t>
  </si>
  <si>
    <t>Debt instrument, face amount</t>
  </si>
  <si>
    <t>Oceanside Strategies, Inc [Member] | Unsecured Loan Note Agreement [Member]</t>
  </si>
  <si>
    <t>Outstanding balance of debt</t>
  </si>
  <si>
    <t>Debt instrument, periodic payment</t>
  </si>
  <si>
    <t>Accrued and unpaid interest</t>
  </si>
  <si>
    <t>Dec. 4,
		2016</t>
  </si>
  <si>
    <t>Number of common stock price per share</t>
  </si>
  <si>
    <t>Warrants expiration date</t>
  </si>
  <si>
    <t>Apr. 4,
		2019</t>
  </si>
  <si>
    <t>Oceanside Strategies, Inc [Member] | Unsecured Loan Note Agreement [Member] | Minimum [Member]</t>
  </si>
  <si>
    <t>Oceanside Strategies, Inc [Member] | Unsecured Loan Note Agreement [Member] | Maximum [Member]</t>
  </si>
  <si>
    <t>Dec. 29,
		2019</t>
  </si>
  <si>
    <t>Oceanside Strategies, Inc [Member] | Extension Agreement [Member]</t>
  </si>
  <si>
    <t>Convertible Series A Preferred Stock (Details Narrative) - USD ($)</t>
  </si>
  <si>
    <t>Feb. 14, 2017</t>
  </si>
  <si>
    <t>Net proceeds from sale of preferred stock after offering costs</t>
  </si>
  <si>
    <t>Preferred stock fair value</t>
  </si>
  <si>
    <t>Securities Purchase Agreement [Member] | Accredited Investor [Member]</t>
  </si>
  <si>
    <t>Debt amount due</t>
  </si>
  <si>
    <t>Securities Purchase Agreement [Member] | Accredited Investor [Member] | Series A Convertible Preferred Stock [Member]</t>
  </si>
  <si>
    <t>Number of shares sold</t>
  </si>
  <si>
    <t>Number of shares sold, value</t>
  </si>
  <si>
    <t>Preferred stock accrued dividend rate</t>
  </si>
  <si>
    <t>Preferred stock redemption description</t>
  </si>
  <si>
    <t xml:space="preserve">Mandatorily redeemable at an installment basis starting August 13, 2017 in the amount of $63,000 plus accrued interest.  </t>
  </si>
  <si>
    <t>Preferred stock redemption amount</t>
  </si>
  <si>
    <t>Preferred stock difference from the face amount</t>
  </si>
  <si>
    <t>Legal fees</t>
  </si>
  <si>
    <t>Liabilities</t>
  </si>
  <si>
    <t>Equity Transactions (Details Narrative) - USD ($)</t>
  </si>
  <si>
    <t>Jan. 10, 2017</t>
  </si>
  <si>
    <t>Fair value of shares issued</t>
  </si>
  <si>
    <t>Loss on extinguishment of debt</t>
  </si>
  <si>
    <t>Subscription receivable</t>
  </si>
  <si>
    <t>Number of non-qualified stock options granted</t>
  </si>
  <si>
    <t>Aggregate fair value of options granted</t>
  </si>
  <si>
    <t>Exercise price of common stock granted</t>
  </si>
  <si>
    <t>Percentage of options vested from the date of grant</t>
  </si>
  <si>
    <t>100.00%</t>
  </si>
  <si>
    <t>Share based compensation, recognized</t>
  </si>
  <si>
    <t>Unrecognized stock-based compensation expense</t>
  </si>
  <si>
    <t>Intrinsic value of the stock options outstanding</t>
  </si>
  <si>
    <t>intrinsic value of the warrants outstanding</t>
  </si>
  <si>
    <t>Vendor [Member] | Accounts Payable [Member]</t>
  </si>
  <si>
    <t>Number of restricted common stock shares issued during the period</t>
  </si>
  <si>
    <t>Investors [Member]</t>
  </si>
  <si>
    <t>Number of common shares issued</t>
  </si>
  <si>
    <t>Number of common stock shares issued, value</t>
  </si>
  <si>
    <t>Employees [Member]</t>
  </si>
  <si>
    <t>Director [Member]</t>
  </si>
  <si>
    <t>Equity Transactions - Schedule of Option Activity (Details) - USD ($)</t>
  </si>
  <si>
    <t>Number of options options outstanding beginning balance</t>
  </si>
  <si>
    <t>Number of options granted</t>
  </si>
  <si>
    <t>Number of options exercised</t>
  </si>
  <si>
    <t>Number of options forfeited or expired</t>
  </si>
  <si>
    <t>Number of options options outstanding ending balance</t>
  </si>
  <si>
    <t>Number of options vested and expected to vest</t>
  </si>
  <si>
    <t>Number of options exercisable</t>
  </si>
  <si>
    <t>Weighted average exercise price outstanding beginning balance</t>
  </si>
  <si>
    <t>Weighted average exercise price granted</t>
  </si>
  <si>
    <t>Weighted average exercise price exercised</t>
  </si>
  <si>
    <t>Weighted average exercise price forfeited or expired</t>
  </si>
  <si>
    <t>Weighted average exercise price outstanding ending balance</t>
  </si>
  <si>
    <t>Weighted average exercise price vested and expected to vest</t>
  </si>
  <si>
    <t>Weighted average exercise price exercisable</t>
  </si>
  <si>
    <t>Weighted average remaining contractual term outstanding</t>
  </si>
  <si>
    <t>4 years 11 days</t>
  </si>
  <si>
    <t>2 years 4 months 6 days</t>
  </si>
  <si>
    <t>Aggregate intrinsic value outstanding beginning balance</t>
  </si>
  <si>
    <t>Aggregate intrinsic value granted</t>
  </si>
  <si>
    <t>Aggregate intrinsic value forfeited</t>
  </si>
  <si>
    <t>Aggregate intrinsic value exercised</t>
  </si>
  <si>
    <t>Aggregate intrinsic value outstanding ending balance</t>
  </si>
  <si>
    <t>Aggregate intrinsic value vested and expected to vest</t>
  </si>
  <si>
    <t>Aggregate intrinsic value exercisable</t>
  </si>
  <si>
    <t>Equity Transaction - Schedule of Fair Value Assumptions Using Black-Scholes Method (Details)</t>
  </si>
  <si>
    <t>Expected dividend yield</t>
  </si>
  <si>
    <t>Minimum [Member]</t>
  </si>
  <si>
    <t>Risk-free interest rate</t>
  </si>
  <si>
    <t>1.05%</t>
  </si>
  <si>
    <t>Expected term (years)</t>
  </si>
  <si>
    <t>2 years 6 months</t>
  </si>
  <si>
    <t>Expected volatility</t>
  </si>
  <si>
    <t>83.64%</t>
  </si>
  <si>
    <t>Maximum [Member]</t>
  </si>
  <si>
    <t>1.93%</t>
  </si>
  <si>
    <t>1.72%</t>
  </si>
  <si>
    <t>5 years</t>
  </si>
  <si>
    <t>160.00%</t>
  </si>
  <si>
    <t>Equity Transactions - Schedule of Warrants (Details) - $ / shares</t>
  </si>
  <si>
    <t>Warrant Shares</t>
  </si>
  <si>
    <t>Exercise Price</t>
  </si>
  <si>
    <t>Warrants #1 [Member]</t>
  </si>
  <si>
    <t>Nov. 12,
		2014</t>
  </si>
  <si>
    <t>Expiration Date</t>
  </si>
  <si>
    <t>Nov. 12,
		2019</t>
  </si>
  <si>
    <t>Warrants #2 [Member]</t>
  </si>
  <si>
    <t>Warrants #3 [Member]</t>
  </si>
  <si>
    <t>Oct. 30,
		2015</t>
  </si>
  <si>
    <t>Oct. 30,
		2020</t>
  </si>
  <si>
    <t>Warrants #4 [Member]</t>
  </si>
  <si>
    <t>Nov. 30,
		2018</t>
  </si>
  <si>
    <t>Warrants #5 [Member]</t>
  </si>
  <si>
    <t>Apr. 4,
		2016</t>
  </si>
  <si>
    <t>Warrants #6 [Member]</t>
  </si>
  <si>
    <t>Warrants #7 [Member]</t>
  </si>
  <si>
    <t>Dec. 14,
		2019</t>
  </si>
  <si>
    <t>Warrants #8 [Member]</t>
  </si>
  <si>
    <t>Dec. 30,
		2016</t>
  </si>
  <si>
    <t>Commitments and Contingencies (Details Narrative)</t>
  </si>
  <si>
    <t>Mar. 31, 2017USD ($)</t>
  </si>
  <si>
    <t>Multicore Technologies [Member]</t>
  </si>
  <si>
    <t>Litigation settlement, amount</t>
  </si>
  <si>
    <t>Subsequent Events (Details Narrative) - USD ($)</t>
  </si>
  <si>
    <t>May 04, 2017</t>
  </si>
  <si>
    <t>Apr. 28, 2017</t>
  </si>
  <si>
    <t>Apr. 30, 2017</t>
  </si>
  <si>
    <t>Shares issued during period, value</t>
  </si>
  <si>
    <t>Warrant exercise price</t>
  </si>
  <si>
    <t>Number of stock options issued during period</t>
  </si>
  <si>
    <t>Subsequent Event [Member]</t>
  </si>
  <si>
    <t>Number of common stock shares issued for services</t>
  </si>
  <si>
    <t>Number of common stock shares issued for services, value</t>
  </si>
  <si>
    <t>Number of common stock subject to vesting issued</t>
  </si>
  <si>
    <t>Subsequent Event [Member] | Employment Agreement [Member] | Non Qualified Stock Options [Member]</t>
  </si>
  <si>
    <t>Subsequent Event [Member] | Consultant [Member]</t>
  </si>
  <si>
    <t>Number of non-qualified stock options issued</t>
  </si>
  <si>
    <t>Stock options exercise price</t>
  </si>
  <si>
    <t>Subsequent Event [Member] | Rory J. Cutaia [Member] | Extension Agreement [Member]</t>
  </si>
  <si>
    <t>Warrant expiration date</t>
  </si>
  <si>
    <t>May 3,
		2020</t>
  </si>
  <si>
    <t>Secured note maturity date</t>
  </si>
  <si>
    <t>Number of warrants issued for extending note</t>
  </si>
  <si>
    <t>Subsequent Event [Member] | Rory J. Cutaia [Member] | Extension Agreement [Member] | Secured Note [Member]</t>
  </si>
  <si>
    <t>Secured note current</t>
  </si>
  <si>
    <t>$ .355</t>
  </si>
  <si>
    <t>Subsequent Event [Member] | Rory J. Cutaia [Member] | Extension Agreement [Member] | Unsecured Note [Member]</t>
  </si>
  <si>
    <t>Subsequent Event [Member] | Chief Financial Officer [Member] | Employment Agreement [Member]</t>
  </si>
  <si>
    <t>Agreement term</t>
  </si>
  <si>
    <t>Stock issued during period, shares, restricted stock</t>
  </si>
  <si>
    <t>Fair value of restricted stock issued</t>
  </si>
  <si>
    <t>Subsequent Event [Member] | Vendors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6661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03641566</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1</v>
      </c>
      <c r="B1" s="2" t="s">
        <v>1</v>
      </c>
    </row>
    <row r="2" spans="1:2">
      <c r="B2" s="2" t="s">
        <v>2</v>
      </c>
    </row>
    <row r="3" spans="1:2">
      <c r="A3" s="3" t="s">
        <v>129</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3</v>
      </c>
      <c r="B1" s="2" t="s">
        <v>1</v>
      </c>
    </row>
    <row r="2" spans="1:2">
      <c r="B2" s="2" t="s">
        <v>2</v>
      </c>
    </row>
    <row r="3" spans="1:2">
      <c r="A3" s="3" t="s">
        <v>129</v>
      </c>
    </row>
    <row r="4" spans="1:2">
      <c r="A4" s="4" t="s">
        <v>133</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8</v>
      </c>
      <c r="B1" s="2" t="s">
        <v>1</v>
      </c>
    </row>
    <row r="2" spans="1:2">
      <c r="B2" s="2" t="s">
        <v>2</v>
      </c>
    </row>
    <row r="3" spans="1:2">
      <c r="A3" s="3" t="s">
        <v>136</v>
      </c>
    </row>
    <row r="4" spans="1:2">
      <c r="A4" s="4" t="s">
        <v>138</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46</v>
      </c>
      <c r="B1" s="2" t="s">
        <v>1</v>
      </c>
    </row>
    <row r="2" spans="1:2">
      <c r="B2" s="2" t="s">
        <v>2</v>
      </c>
    </row>
    <row r="3" spans="1:2">
      <c r="A3" s="3" t="s">
        <v>121</v>
      </c>
    </row>
    <row r="4" spans="1:2">
      <c r="A4" s="4" t="s">
        <v>147</v>
      </c>
      <c r="B4" s="4" t="s">
        <v>148</v>
      </c>
    </row>
    <row r="5" spans="1:2">
      <c r="A5" s="4" t="s">
        <v>149</v>
      </c>
      <c r="B5" s="4" t="s">
        <v>150</v>
      </c>
    </row>
    <row r="6" spans="1:2">
      <c r="A6" s="4" t="s">
        <v>151</v>
      </c>
      <c r="B6" s="4" t="s">
        <v>152</v>
      </c>
    </row>
    <row r="7" spans="1:2">
      <c r="A7" s="4" t="s">
        <v>153</v>
      </c>
      <c r="B7" s="4" t="s">
        <v>154</v>
      </c>
    </row>
    <row r="8" spans="1:2">
      <c r="A8" s="4" t="s">
        <v>155</v>
      </c>
      <c r="B8" s="4" t="s">
        <v>156</v>
      </c>
    </row>
    <row r="9" spans="1:2">
      <c r="A9" s="4" t="s">
        <v>157</v>
      </c>
      <c r="B9" s="4" t="s">
        <v>158</v>
      </c>
    </row>
    <row r="10" spans="1:2">
      <c r="A10" s="4" t="s">
        <v>159</v>
      </c>
      <c r="B10" s="4" t="s">
        <v>160</v>
      </c>
    </row>
    <row r="11" spans="1:2">
      <c r="A11" s="4" t="s">
        <v>161</v>
      </c>
      <c r="B11" s="4" t="s">
        <v>162</v>
      </c>
    </row>
    <row r="12" spans="1:2">
      <c r="A12" s="4" t="s">
        <v>163</v>
      </c>
      <c r="B12" s="4" t="s">
        <v>164</v>
      </c>
    </row>
    <row r="13" spans="1:2">
      <c r="A13" s="4" t="s">
        <v>165</v>
      </c>
      <c r="B13"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26</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3670</v>
      </c>
      <c r="C3" s="7" t="n">
        <v>16762</v>
      </c>
    </row>
    <row r="4" spans="1:3">
      <c r="A4" s="4" t="s">
        <v>28</v>
      </c>
      <c r="B4" s="4" t="s">
        <v>29</v>
      </c>
      <c r="C4" s="5" t="n">
        <v>8468</v>
      </c>
    </row>
    <row r="5" spans="1:3">
      <c r="A5" s="4" t="s">
        <v>30</v>
      </c>
      <c r="B5" s="5" t="n">
        <v>34284</v>
      </c>
      <c r="C5" s="5" t="n">
        <v>10871</v>
      </c>
    </row>
    <row r="6" spans="1:3">
      <c r="A6" s="4" t="s">
        <v>31</v>
      </c>
      <c r="B6" s="5" t="n">
        <v>157954</v>
      </c>
      <c r="C6" s="5" t="n">
        <v>36101</v>
      </c>
    </row>
    <row r="7" spans="1:3">
      <c r="A7" s="4" t="s">
        <v>32</v>
      </c>
      <c r="B7" s="5" t="n">
        <v>46761</v>
      </c>
      <c r="C7" s="5" t="n">
        <v>52066</v>
      </c>
    </row>
    <row r="8" spans="1:3">
      <c r="A8" s="4" t="s">
        <v>33</v>
      </c>
      <c r="B8" s="5" t="n">
        <v>12059</v>
      </c>
      <c r="C8" s="5" t="n">
        <v>16036</v>
      </c>
    </row>
    <row r="9" spans="1:3">
      <c r="A9" s="4" t="s">
        <v>34</v>
      </c>
      <c r="B9" s="5" t="n">
        <v>216774</v>
      </c>
      <c r="C9" s="5" t="n">
        <v>104203</v>
      </c>
    </row>
    <row r="10" spans="1:3">
      <c r="A10" s="3" t="s">
        <v>35</v>
      </c>
    </row>
    <row r="11" spans="1:3">
      <c r="A11" s="4" t="s">
        <v>36</v>
      </c>
      <c r="B11" s="5" t="n">
        <v>426500</v>
      </c>
      <c r="C11" s="5" t="n">
        <v>431650</v>
      </c>
    </row>
    <row r="12" spans="1:3">
      <c r="A12" s="4" t="s">
        <v>37</v>
      </c>
      <c r="B12" s="5" t="n">
        <v>196407</v>
      </c>
      <c r="C12" s="5" t="n">
        <v>118137</v>
      </c>
    </row>
    <row r="13" spans="1:3">
      <c r="A13" s="4" t="s">
        <v>38</v>
      </c>
      <c r="B13" s="5" t="n">
        <v>311348</v>
      </c>
      <c r="C13" s="5" t="n">
        <v>200028</v>
      </c>
    </row>
    <row r="14" spans="1:3">
      <c r="A14" s="4" t="s">
        <v>39</v>
      </c>
      <c r="B14" s="5" t="n">
        <v>203893</v>
      </c>
      <c r="C14" s="5" t="n">
        <v>177358</v>
      </c>
    </row>
    <row r="15" spans="1:3">
      <c r="A15" s="4" t="s">
        <v>40</v>
      </c>
      <c r="B15" s="5" t="n">
        <v>1964985</v>
      </c>
      <c r="C15" s="5" t="n">
        <v>1964985</v>
      </c>
    </row>
    <row r="16" spans="1:3">
      <c r="A16" s="4" t="s">
        <v>41</v>
      </c>
      <c r="B16" s="5" t="n">
        <v>680268</v>
      </c>
      <c r="C16" s="5" t="n">
        <v>680268</v>
      </c>
    </row>
    <row r="17" spans="1:3">
      <c r="A17" s="4" t="s">
        <v>42</v>
      </c>
      <c r="B17" s="5" t="n">
        <v>3783401</v>
      </c>
      <c r="C17" s="5" t="n">
        <v>3572426</v>
      </c>
    </row>
    <row r="18" spans="1:3">
      <c r="A18" s="4" t="s">
        <v>43</v>
      </c>
      <c r="B18" s="5" t="n">
        <v>268143</v>
      </c>
      <c r="C18" s="4" t="s">
        <v>29</v>
      </c>
    </row>
    <row r="19" spans="1:3">
      <c r="A19" s="4" t="s">
        <v>44</v>
      </c>
      <c r="B19" s="4" t="s">
        <v>29</v>
      </c>
      <c r="C19" s="4" t="s">
        <v>29</v>
      </c>
    </row>
    <row r="20" spans="1:3">
      <c r="A20" s="3" t="s">
        <v>45</v>
      </c>
    </row>
    <row r="21" spans="1:3">
      <c r="A21" s="4" t="s">
        <v>46</v>
      </c>
      <c r="B21" s="4" t="s">
        <v>29</v>
      </c>
      <c r="C21" s="4" t="s">
        <v>29</v>
      </c>
    </row>
    <row r="22" spans="1:3">
      <c r="A22" s="4" t="s">
        <v>47</v>
      </c>
      <c r="B22" s="5" t="n">
        <v>9888</v>
      </c>
      <c r="C22" s="5" t="n">
        <v>9465</v>
      </c>
    </row>
    <row r="23" spans="1:3">
      <c r="A23" s="4" t="s">
        <v>48</v>
      </c>
      <c r="B23" s="5" t="n">
        <v>18285582</v>
      </c>
      <c r="C23" s="5" t="n">
        <v>17815732</v>
      </c>
    </row>
    <row r="24" spans="1:3">
      <c r="A24" s="4" t="s">
        <v>49</v>
      </c>
      <c r="B24" s="5" t="n">
        <v>-20</v>
      </c>
      <c r="C24" s="5" t="n">
        <v>-20020</v>
      </c>
    </row>
    <row r="25" spans="1:3">
      <c r="A25" s="4" t="s">
        <v>50</v>
      </c>
      <c r="B25" s="5" t="n">
        <v>-22130220</v>
      </c>
      <c r="C25" s="5" t="n">
        <v>-21273400</v>
      </c>
    </row>
    <row r="26" spans="1:3">
      <c r="A26" s="4" t="s">
        <v>51</v>
      </c>
      <c r="B26" s="5" t="n">
        <v>-3834770</v>
      </c>
      <c r="C26" s="5" t="n">
        <v>-3468223</v>
      </c>
    </row>
    <row r="27" spans="1:3">
      <c r="A27" s="4" t="s">
        <v>52</v>
      </c>
      <c r="B27" s="7" t="n">
        <v>216774</v>
      </c>
      <c r="C27" s="7" t="n">
        <v>1042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29</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3</v>
      </c>
      <c r="B1" s="2" t="s">
        <v>1</v>
      </c>
    </row>
    <row r="2" spans="1:2">
      <c r="B2" s="2" t="s">
        <v>2</v>
      </c>
    </row>
    <row r="3" spans="1:2">
      <c r="A3" s="3" t="s">
        <v>129</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176</v>
      </c>
      <c r="B1" s="2" t="s">
        <v>1</v>
      </c>
    </row>
    <row r="2" spans="1:2">
      <c r="B2" s="2" t="s">
        <v>2</v>
      </c>
    </row>
    <row r="3" spans="1:2">
      <c r="A3" s="3" t="s">
        <v>136</v>
      </c>
    </row>
    <row r="4" spans="1:2">
      <c r="A4" s="4" t="s">
        <v>177</v>
      </c>
      <c r="B4" s="4" t="s">
        <v>178</v>
      </c>
    </row>
    <row r="5" spans="1:2">
      <c r="A5" s="4" t="s">
        <v>179</v>
      </c>
      <c r="B5" s="4" t="s">
        <v>180</v>
      </c>
    </row>
    <row r="6" spans="1:2">
      <c r="A6" s="4" t="s">
        <v>181</v>
      </c>
      <c r="B6"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183</v>
      </c>
      <c r="B1" s="2" t="s">
        <v>1</v>
      </c>
    </row>
    <row r="2" spans="1:4">
      <c r="B2" s="2" t="s">
        <v>2</v>
      </c>
      <c r="C2" s="2" t="s">
        <v>67</v>
      </c>
      <c r="D2" s="2" t="s">
        <v>25</v>
      </c>
    </row>
    <row r="3" spans="1:4">
      <c r="A3" s="4" t="s">
        <v>184</v>
      </c>
      <c r="B3" s="7" t="n">
        <v>3834770</v>
      </c>
      <c r="D3" s="7" t="n">
        <v>3468223</v>
      </c>
    </row>
    <row r="4" spans="1:4">
      <c r="A4" s="4" t="s">
        <v>185</v>
      </c>
      <c r="B4" s="7" t="n">
        <v>89600</v>
      </c>
      <c r="C4" s="7" t="n">
        <v>36450</v>
      </c>
    </row>
    <row r="5" spans="1:4">
      <c r="A5" s="4" t="s">
        <v>186</v>
      </c>
    </row>
    <row r="6" spans="1:4">
      <c r="A6" s="4" t="s">
        <v>187</v>
      </c>
      <c r="B6" s="5" t="n">
        <v>17530953</v>
      </c>
      <c r="C6" s="5" t="n">
        <v>6500694</v>
      </c>
    </row>
    <row r="7" spans="1:4">
      <c r="A7" s="4" t="s">
        <v>188</v>
      </c>
    </row>
    <row r="8" spans="1:4">
      <c r="A8" s="4" t="s">
        <v>187</v>
      </c>
      <c r="B8" s="5" t="n">
        <v>18455264</v>
      </c>
      <c r="C8" s="5" t="n">
        <v>1096787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189</v>
      </c>
      <c r="B1" s="2" t="s">
        <v>1</v>
      </c>
    </row>
    <row r="2" spans="1:3">
      <c r="B2" s="2" t="s">
        <v>2</v>
      </c>
      <c r="C2" s="2" t="s">
        <v>67</v>
      </c>
    </row>
    <row r="3" spans="1:3">
      <c r="A3" s="3" t="s">
        <v>126</v>
      </c>
    </row>
    <row r="4" spans="1:3">
      <c r="A4" s="4" t="s">
        <v>190</v>
      </c>
      <c r="B4" s="7" t="n">
        <v>5305</v>
      </c>
      <c r="C4" s="7" t="n">
        <v>582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1</v>
      </c>
      <c r="B1" s="2" t="s">
        <v>2</v>
      </c>
      <c r="C1" s="2" t="s">
        <v>25</v>
      </c>
    </row>
    <row r="2" spans="1:3">
      <c r="A2" s="3" t="s">
        <v>192</v>
      </c>
    </row>
    <row r="3" spans="1:3">
      <c r="A3" s="4" t="s">
        <v>193</v>
      </c>
      <c r="B3" s="7" t="n">
        <v>107559</v>
      </c>
      <c r="C3" s="7" t="n">
        <v>107559</v>
      </c>
    </row>
    <row r="4" spans="1:3">
      <c r="A4" s="4" t="s">
        <v>194</v>
      </c>
      <c r="B4" s="5" t="n">
        <v>-60798</v>
      </c>
      <c r="C4" s="5" t="n">
        <v>-55493</v>
      </c>
    </row>
    <row r="5" spans="1:3">
      <c r="A5" s="4" t="s">
        <v>32</v>
      </c>
      <c r="B5" s="5" t="n">
        <v>46761</v>
      </c>
      <c r="C5" s="5" t="n">
        <v>52066</v>
      </c>
    </row>
    <row r="6" spans="1:3">
      <c r="A6" s="4" t="s">
        <v>195</v>
      </c>
    </row>
    <row r="7" spans="1:3">
      <c r="A7" s="3" t="s">
        <v>192</v>
      </c>
    </row>
    <row r="8" spans="1:3">
      <c r="A8" s="4" t="s">
        <v>193</v>
      </c>
      <c r="B8" s="5" t="n">
        <v>56890</v>
      </c>
      <c r="C8" s="5" t="n">
        <v>56890</v>
      </c>
    </row>
    <row r="9" spans="1:3">
      <c r="A9" s="4" t="s">
        <v>196</v>
      </c>
    </row>
    <row r="10" spans="1:3">
      <c r="A10" s="3" t="s">
        <v>192</v>
      </c>
    </row>
    <row r="11" spans="1:3">
      <c r="A11" s="4" t="s">
        <v>193</v>
      </c>
      <c r="B11" s="7" t="n">
        <v>50669</v>
      </c>
      <c r="C11" s="7" t="n">
        <v>5066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s>
  <sheetData>
    <row r="1" spans="1:6">
      <c r="A1" s="1" t="s">
        <v>197</v>
      </c>
      <c r="B1" s="2" t="s">
        <v>198</v>
      </c>
      <c r="C1" s="2" t="s">
        <v>2</v>
      </c>
      <c r="D1" s="2" t="s">
        <v>67</v>
      </c>
      <c r="E1" s="2" t="s">
        <v>25</v>
      </c>
      <c r="F1" s="2" t="s">
        <v>199</v>
      </c>
    </row>
    <row r="2" spans="1:6">
      <c r="A2" s="3" t="s">
        <v>200</v>
      </c>
    </row>
    <row r="3" spans="1:6">
      <c r="A3" s="4" t="s">
        <v>201</v>
      </c>
      <c r="B3" s="7" t="n">
        <v>80000</v>
      </c>
      <c r="C3" s="4" t="s">
        <v>29</v>
      </c>
    </row>
    <row r="4" spans="1:6">
      <c r="A4" s="4" t="s">
        <v>202</v>
      </c>
      <c r="B4" s="4" t="s">
        <v>203</v>
      </c>
    </row>
    <row r="5" spans="1:6">
      <c r="A5" s="4" t="s">
        <v>204</v>
      </c>
      <c r="B5" s="5" t="n">
        <v>176000</v>
      </c>
      <c r="C5" s="5" t="n">
        <v>18455264</v>
      </c>
    </row>
    <row r="6" spans="1:6">
      <c r="A6" s="4" t="s">
        <v>205</v>
      </c>
      <c r="B6" s="9" t="n">
        <v>0.25</v>
      </c>
    </row>
    <row r="7" spans="1:6">
      <c r="A7" s="4" t="s">
        <v>206</v>
      </c>
      <c r="B7" s="5" t="n">
        <v>240000</v>
      </c>
    </row>
    <row r="8" spans="1:6">
      <c r="A8" s="4" t="s">
        <v>207</v>
      </c>
      <c r="B8" s="7" t="n">
        <v>21300</v>
      </c>
    </row>
    <row r="9" spans="1:6">
      <c r="A9" s="4" t="s">
        <v>208</v>
      </c>
      <c r="B9" s="4" t="s">
        <v>209</v>
      </c>
      <c r="F9" s="4" t="s">
        <v>209</v>
      </c>
    </row>
    <row r="10" spans="1:6">
      <c r="A10" s="4" t="s">
        <v>210</v>
      </c>
      <c r="B10" s="7" t="n">
        <v>101300</v>
      </c>
    </row>
    <row r="11" spans="1:6">
      <c r="A11" s="4" t="s">
        <v>211</v>
      </c>
      <c r="B11" s="5" t="n">
        <v>240000</v>
      </c>
    </row>
    <row r="12" spans="1:6">
      <c r="A12" s="4" t="s">
        <v>212</v>
      </c>
      <c r="B12" s="7" t="n">
        <v>21600</v>
      </c>
    </row>
    <row r="13" spans="1:6">
      <c r="A13" s="4" t="s">
        <v>213</v>
      </c>
      <c r="B13" s="5" t="n">
        <v>32059</v>
      </c>
    </row>
    <row r="14" spans="1:6">
      <c r="A14" s="4" t="s">
        <v>214</v>
      </c>
      <c r="B14" s="5" t="n">
        <v>53659</v>
      </c>
      <c r="E14" s="7" t="n">
        <v>48942</v>
      </c>
    </row>
    <row r="15" spans="1:6">
      <c r="A15" s="4" t="s">
        <v>215</v>
      </c>
      <c r="C15" s="7" t="n">
        <v>4717</v>
      </c>
    </row>
    <row r="16" spans="1:6">
      <c r="A16" s="4" t="s">
        <v>56</v>
      </c>
      <c r="B16" s="7" t="n">
        <v>0</v>
      </c>
      <c r="C16" s="5" t="n">
        <v>22407</v>
      </c>
      <c r="E16" s="7" t="n">
        <v>48942</v>
      </c>
    </row>
    <row r="17" spans="1:6">
      <c r="A17" s="4" t="s">
        <v>216</v>
      </c>
      <c r="C17" s="5" t="n">
        <v>39678</v>
      </c>
      <c r="D17" s="7" t="n">
        <v>79370</v>
      </c>
    </row>
    <row r="18" spans="1:6">
      <c r="A18" s="4" t="s">
        <v>217</v>
      </c>
    </row>
    <row r="19" spans="1:6">
      <c r="A19" s="3" t="s">
        <v>200</v>
      </c>
    </row>
    <row r="20" spans="1:6">
      <c r="A20" s="4" t="s">
        <v>207</v>
      </c>
      <c r="D20" s="5" t="n">
        <v>250000</v>
      </c>
    </row>
    <row r="21" spans="1:6">
      <c r="A21" s="4" t="s">
        <v>215</v>
      </c>
      <c r="D21" s="7" t="n">
        <v>26535</v>
      </c>
    </row>
    <row r="22" spans="1:6">
      <c r="A22" s="4" t="s">
        <v>218</v>
      </c>
    </row>
    <row r="23" spans="1:6">
      <c r="A23" s="3" t="s">
        <v>200</v>
      </c>
    </row>
    <row r="24" spans="1:6">
      <c r="A24" s="4" t="s">
        <v>207</v>
      </c>
      <c r="C24" s="7" t="n">
        <v>8800</v>
      </c>
    </row>
    <row r="25" spans="1:6">
      <c r="A25" s="4" t="s">
        <v>208</v>
      </c>
      <c r="C25" s="4" t="s">
        <v>219</v>
      </c>
    </row>
    <row r="26" spans="1:6">
      <c r="A26" s="4" t="s">
        <v>220</v>
      </c>
    </row>
    <row r="27" spans="1:6">
      <c r="A27" s="3" t="s">
        <v>200</v>
      </c>
    </row>
    <row r="28" spans="1:6">
      <c r="A28" s="4" t="s">
        <v>207</v>
      </c>
      <c r="C28" s="7" t="n">
        <v>125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14"/>
  </cols>
  <sheetData>
    <row r="1" spans="1:4">
      <c r="A1" s="1" t="s">
        <v>221</v>
      </c>
      <c r="C1" s="2" t="s">
        <v>1</v>
      </c>
    </row>
    <row r="2" spans="1:4">
      <c r="C2" s="2" t="s">
        <v>2</v>
      </c>
      <c r="D2" s="2" t="s">
        <v>25</v>
      </c>
    </row>
    <row r="3" spans="1:4">
      <c r="A3" s="4" t="s">
        <v>222</v>
      </c>
      <c r="C3" s="7" t="n">
        <v>226300</v>
      </c>
      <c r="D3" s="7" t="n">
        <v>125000</v>
      </c>
    </row>
    <row r="4" spans="1:4">
      <c r="A4" s="4" t="s">
        <v>223</v>
      </c>
      <c r="C4" s="5" t="n">
        <v>-22407</v>
      </c>
      <c r="D4" s="5" t="n">
        <v>-48942</v>
      </c>
    </row>
    <row r="5" spans="1:4">
      <c r="A5" s="4" t="s">
        <v>224</v>
      </c>
      <c r="C5" s="7" t="n">
        <v>203893</v>
      </c>
      <c r="D5" s="5" t="n">
        <v>177358</v>
      </c>
    </row>
    <row r="6" spans="1:4">
      <c r="A6" s="4" t="s">
        <v>225</v>
      </c>
    </row>
    <row r="7" spans="1:4">
      <c r="A7" s="4" t="s">
        <v>226</v>
      </c>
      <c r="B7" s="4" t="s">
        <v>227</v>
      </c>
      <c r="C7" s="4" t="s">
        <v>228</v>
      </c>
    </row>
    <row r="8" spans="1:4">
      <c r="A8" s="4" t="s">
        <v>229</v>
      </c>
      <c r="B8" s="4" t="s">
        <v>227</v>
      </c>
      <c r="C8" s="4" t="s">
        <v>230</v>
      </c>
    </row>
    <row r="9" spans="1:4">
      <c r="A9" s="4" t="s">
        <v>231</v>
      </c>
      <c r="B9" s="4" t="s">
        <v>227</v>
      </c>
      <c r="C9" s="4" t="s">
        <v>232</v>
      </c>
    </row>
    <row r="10" spans="1:4">
      <c r="A10" s="4" t="s">
        <v>233</v>
      </c>
      <c r="B10" s="4" t="s">
        <v>227</v>
      </c>
      <c r="C10" s="7" t="n">
        <v>125000</v>
      </c>
    </row>
    <row r="11" spans="1:4">
      <c r="A11" s="4" t="s">
        <v>222</v>
      </c>
      <c r="B11" s="4" t="s">
        <v>227</v>
      </c>
      <c r="C11" s="7" t="n">
        <v>125000</v>
      </c>
      <c r="D11" s="5" t="n">
        <v>125000</v>
      </c>
    </row>
    <row r="12" spans="1:4">
      <c r="A12" s="4" t="s">
        <v>234</v>
      </c>
    </row>
    <row r="13" spans="1:4">
      <c r="A13" s="4" t="s">
        <v>226</v>
      </c>
      <c r="B13" s="4" t="s">
        <v>235</v>
      </c>
      <c r="C13" s="4" t="s">
        <v>236</v>
      </c>
    </row>
    <row r="14" spans="1:4">
      <c r="A14" s="4" t="s">
        <v>229</v>
      </c>
      <c r="B14" s="4" t="s">
        <v>235</v>
      </c>
      <c r="C14" s="4" t="s">
        <v>237</v>
      </c>
    </row>
    <row r="15" spans="1:4">
      <c r="A15" s="4" t="s">
        <v>231</v>
      </c>
      <c r="B15" s="4" t="s">
        <v>235</v>
      </c>
      <c r="C15" s="4" t="s">
        <v>238</v>
      </c>
    </row>
    <row r="16" spans="1:4">
      <c r="A16" s="4" t="s">
        <v>233</v>
      </c>
      <c r="B16" s="4" t="s">
        <v>235</v>
      </c>
      <c r="C16" s="7" t="n">
        <v>101300</v>
      </c>
    </row>
    <row r="17" spans="1:4">
      <c r="A17" s="4" t="s">
        <v>222</v>
      </c>
      <c r="B17" s="4" t="s">
        <v>235</v>
      </c>
      <c r="C17" s="7" t="n">
        <v>101300</v>
      </c>
      <c r="D17" s="7" t="n">
        <v>101300</v>
      </c>
    </row>
    <row r="18" spans="1:4"/>
    <row r="19" spans="1:4">
      <c r="A19" s="4" t="s">
        <v>227</v>
      </c>
      <c r="B19" s="4" t="s">
        <v>239</v>
      </c>
    </row>
    <row r="20" spans="1:4">
      <c r="A20" s="4" t="s">
        <v>235</v>
      </c>
      <c r="B20" s="4" t="s">
        <v>240</v>
      </c>
    </row>
  </sheetData>
  <mergeCells count="4">
    <mergeCell ref="A1:B2"/>
    <mergeCell ref="A18:C18"/>
    <mergeCell ref="B19:C19"/>
    <mergeCell ref="B20:C20"/>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41</v>
      </c>
      <c r="B1" s="2" t="s">
        <v>242</v>
      </c>
      <c r="C1" s="2" t="s">
        <v>198</v>
      </c>
      <c r="D1" s="2" t="s">
        <v>199</v>
      </c>
    </row>
    <row r="2" spans="1:4">
      <c r="A2" s="4" t="s">
        <v>208</v>
      </c>
      <c r="C2" s="4" t="s">
        <v>209</v>
      </c>
      <c r="D2" s="4" t="s">
        <v>209</v>
      </c>
    </row>
    <row r="3" spans="1:4">
      <c r="A3" s="4" t="s">
        <v>243</v>
      </c>
    </row>
    <row r="4" spans="1:4">
      <c r="A4" s="4" t="s">
        <v>244</v>
      </c>
      <c r="B4" s="7" t="n">
        <v>125000</v>
      </c>
    </row>
    <row r="5" spans="1:4">
      <c r="A5" s="4" t="s">
        <v>231</v>
      </c>
      <c r="B5" s="4" t="s">
        <v>232</v>
      </c>
    </row>
    <row r="6" spans="1:4">
      <c r="A6" s="4" t="s">
        <v>229</v>
      </c>
      <c r="B6" s="4" t="s">
        <v>230</v>
      </c>
    </row>
    <row r="7" spans="1:4">
      <c r="A7" s="4" t="s">
        <v>245</v>
      </c>
    </row>
    <row r="8" spans="1:4">
      <c r="A8" s="4" t="s">
        <v>231</v>
      </c>
      <c r="D8" s="4" t="s">
        <v>219</v>
      </c>
    </row>
    <row r="9" spans="1:4">
      <c r="A9" s="4" t="s">
        <v>246</v>
      </c>
      <c r="D9" s="7" t="n">
        <v>250000</v>
      </c>
    </row>
    <row r="10" spans="1:4">
      <c r="A10" s="4" t="s">
        <v>208</v>
      </c>
      <c r="D10" s="4" t="s">
        <v>24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5"/>
    <col customWidth="1" max="6" min="6" width="14"/>
    <col customWidth="1" max="7" min="7" width="14"/>
    <col customWidth="1" max="8" min="8" width="14"/>
    <col customWidth="1" max="9" min="9" width="14"/>
    <col customWidth="1" max="10" min="10" width="14"/>
  </cols>
  <sheetData>
    <row r="1" spans="1:10">
      <c r="A1" s="1" t="s">
        <v>248</v>
      </c>
      <c r="B1" s="2" t="s">
        <v>198</v>
      </c>
      <c r="C1" s="2" t="s">
        <v>249</v>
      </c>
      <c r="D1" s="2" t="s">
        <v>249</v>
      </c>
      <c r="E1" s="2" t="s">
        <v>250</v>
      </c>
      <c r="F1" s="2" t="s">
        <v>2</v>
      </c>
      <c r="G1" s="2" t="s">
        <v>67</v>
      </c>
      <c r="H1" s="2" t="s">
        <v>67</v>
      </c>
      <c r="I1" s="2" t="s">
        <v>25</v>
      </c>
      <c r="J1" s="2" t="s">
        <v>251</v>
      </c>
    </row>
    <row r="2" spans="1:10">
      <c r="A2" s="4" t="s">
        <v>252</v>
      </c>
      <c r="B2" s="7" t="n">
        <v>21600</v>
      </c>
    </row>
    <row r="3" spans="1:10">
      <c r="A3" s="4" t="s">
        <v>253</v>
      </c>
      <c r="F3" s="7" t="n">
        <v>203893</v>
      </c>
      <c r="I3" s="7" t="n">
        <v>177358</v>
      </c>
    </row>
    <row r="4" spans="1:10">
      <c r="A4" s="4" t="s">
        <v>254</v>
      </c>
      <c r="B4" s="7" t="n">
        <v>80000</v>
      </c>
      <c r="F4" s="4" t="s">
        <v>29</v>
      </c>
    </row>
    <row r="5" spans="1:10">
      <c r="A5" s="4" t="s">
        <v>204</v>
      </c>
      <c r="B5" s="5" t="n">
        <v>176000</v>
      </c>
      <c r="F5" s="5" t="n">
        <v>18455264</v>
      </c>
    </row>
    <row r="6" spans="1:10">
      <c r="A6" s="4" t="s">
        <v>216</v>
      </c>
      <c r="F6" s="7" t="n">
        <v>39678</v>
      </c>
      <c r="G6" s="7" t="n">
        <v>79370</v>
      </c>
    </row>
    <row r="7" spans="1:10">
      <c r="A7" s="4" t="s">
        <v>255</v>
      </c>
    </row>
    <row r="8" spans="1:10">
      <c r="A8" s="4" t="s">
        <v>231</v>
      </c>
      <c r="C8" s="4" t="s">
        <v>232</v>
      </c>
      <c r="D8" s="4" t="s">
        <v>232</v>
      </c>
    </row>
    <row r="9" spans="1:10">
      <c r="A9" s="4" t="s">
        <v>256</v>
      </c>
      <c r="C9" s="9" t="n">
        <v>0.07000000000000001</v>
      </c>
      <c r="D9" s="9" t="n">
        <v>0.07000000000000001</v>
      </c>
    </row>
    <row r="10" spans="1:10">
      <c r="A10" s="4" t="s">
        <v>204</v>
      </c>
      <c r="C10" s="5" t="n">
        <v>2452325</v>
      </c>
      <c r="D10" s="5" t="n">
        <v>2452325</v>
      </c>
    </row>
    <row r="11" spans="1:10">
      <c r="A11" s="4" t="s">
        <v>257</v>
      </c>
    </row>
    <row r="12" spans="1:10">
      <c r="A12" s="4" t="s">
        <v>258</v>
      </c>
      <c r="E12" s="7" t="n">
        <v>189000</v>
      </c>
      <c r="J12" s="7" t="n">
        <v>1203242</v>
      </c>
    </row>
    <row r="13" spans="1:10">
      <c r="A13" s="4" t="s">
        <v>231</v>
      </c>
      <c r="E13" s="4" t="s">
        <v>232</v>
      </c>
      <c r="J13" s="4" t="s">
        <v>232</v>
      </c>
    </row>
    <row r="14" spans="1:10">
      <c r="A14" s="4" t="s">
        <v>256</v>
      </c>
      <c r="E14" s="9" t="n">
        <v>0.07000000000000001</v>
      </c>
    </row>
    <row r="15" spans="1:10">
      <c r="A15" s="4" t="s">
        <v>259</v>
      </c>
    </row>
    <row r="16" spans="1:10">
      <c r="A16" s="4" t="s">
        <v>258</v>
      </c>
      <c r="E16" s="7" t="n">
        <v>1248883</v>
      </c>
    </row>
    <row r="17" spans="1:10">
      <c r="A17" s="4" t="s">
        <v>231</v>
      </c>
      <c r="E17" s="4" t="s">
        <v>232</v>
      </c>
    </row>
    <row r="18" spans="1:10">
      <c r="A18" s="4" t="s">
        <v>229</v>
      </c>
      <c r="E18" s="4" t="s">
        <v>260</v>
      </c>
    </row>
    <row r="19" spans="1:10">
      <c r="A19" s="4" t="s">
        <v>252</v>
      </c>
      <c r="E19" s="7" t="n">
        <v>374665</v>
      </c>
    </row>
    <row r="20" spans="1:10">
      <c r="A20" s="4" t="s">
        <v>256</v>
      </c>
      <c r="E20" s="9" t="n">
        <v>0.07000000000000001</v>
      </c>
    </row>
    <row r="21" spans="1:10">
      <c r="A21" s="4" t="s">
        <v>253</v>
      </c>
      <c r="F21" s="5" t="n">
        <v>1198883</v>
      </c>
      <c r="I21" s="7" t="n">
        <v>1198883</v>
      </c>
    </row>
    <row r="22" spans="1:10">
      <c r="A22" s="4" t="s">
        <v>261</v>
      </c>
    </row>
    <row r="23" spans="1:10">
      <c r="A23" s="4" t="s">
        <v>216</v>
      </c>
      <c r="F23" s="7" t="n">
        <v>58142</v>
      </c>
      <c r="G23" s="7" t="n">
        <v>53944</v>
      </c>
    </row>
    <row r="24" spans="1:10">
      <c r="A24" s="4" t="s">
        <v>262</v>
      </c>
    </row>
    <row r="25" spans="1:10">
      <c r="A25" s="4" t="s">
        <v>229</v>
      </c>
      <c r="E25" s="4" t="s">
        <v>260</v>
      </c>
    </row>
    <row r="26" spans="1:10">
      <c r="A26" s="4" t="s">
        <v>263</v>
      </c>
    </row>
    <row r="27" spans="1:10">
      <c r="A27" s="4" t="s">
        <v>231</v>
      </c>
      <c r="E27" s="4" t="s">
        <v>232</v>
      </c>
    </row>
    <row r="28" spans="1:10">
      <c r="A28" s="4" t="s">
        <v>229</v>
      </c>
      <c r="E28" s="4" t="s">
        <v>260</v>
      </c>
    </row>
    <row r="29" spans="1:10">
      <c r="A29" s="4" t="s">
        <v>264</v>
      </c>
      <c r="E29" s="7" t="n">
        <v>111901</v>
      </c>
    </row>
    <row r="30" spans="1:10">
      <c r="A30" s="4" t="s">
        <v>265</v>
      </c>
    </row>
    <row r="31" spans="1:10">
      <c r="A31" s="4" t="s">
        <v>252</v>
      </c>
      <c r="H31" s="7" t="n">
        <v>250000</v>
      </c>
    </row>
    <row r="32" spans="1:10">
      <c r="A32" s="4" t="s">
        <v>266</v>
      </c>
      <c r="C32" s="7" t="n">
        <v>343325</v>
      </c>
    </row>
    <row r="33" spans="1:10">
      <c r="A33" s="4" t="s">
        <v>254</v>
      </c>
      <c r="C33" s="7" t="n">
        <v>93326</v>
      </c>
    </row>
    <row r="34" spans="1:10">
      <c r="A34" s="4" t="s">
        <v>267</v>
      </c>
      <c r="H34" s="4" t="s">
        <v>247</v>
      </c>
    </row>
    <row r="35" spans="1:10">
      <c r="A35" s="4" t="s">
        <v>268</v>
      </c>
    </row>
    <row r="36" spans="1:10">
      <c r="A36" s="4" t="s">
        <v>231</v>
      </c>
      <c r="C36" s="4" t="s">
        <v>232</v>
      </c>
      <c r="D36" s="4" t="s">
        <v>232</v>
      </c>
    </row>
    <row r="37" spans="1:10">
      <c r="A37" s="4" t="s">
        <v>256</v>
      </c>
      <c r="C37" s="9" t="n">
        <v>0.07000000000000001</v>
      </c>
      <c r="D37" s="9" t="n">
        <v>0.07000000000000001</v>
      </c>
    </row>
    <row r="38" spans="1:10">
      <c r="A38" s="4" t="s">
        <v>269</v>
      </c>
      <c r="D38" s="7" t="n">
        <v>121875</v>
      </c>
    </row>
    <row r="39" spans="1:10">
      <c r="A39" s="4" t="s">
        <v>270</v>
      </c>
      <c r="D39" s="4" t="s">
        <v>27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3</v>
      </c>
      <c r="B1" s="2" t="s">
        <v>2</v>
      </c>
      <c r="C1" s="2" t="s">
        <v>25</v>
      </c>
    </row>
    <row r="2" spans="1:3">
      <c r="A2" s="3" t="s">
        <v>54</v>
      </c>
    </row>
    <row r="3" spans="1:3">
      <c r="A3" s="4" t="s">
        <v>55</v>
      </c>
      <c r="B3" s="7" t="n">
        <v>114772</v>
      </c>
      <c r="C3" s="7" t="n">
        <v>56628</v>
      </c>
    </row>
    <row r="4" spans="1:3">
      <c r="A4" s="4" t="s">
        <v>56</v>
      </c>
      <c r="B4" s="5" t="n">
        <v>22407</v>
      </c>
      <c r="C4" s="7" t="n">
        <v>48942</v>
      </c>
    </row>
    <row r="5" spans="1:3">
      <c r="A5" s="4" t="s">
        <v>57</v>
      </c>
      <c r="B5" s="7" t="n">
        <v>46857</v>
      </c>
    </row>
    <row r="6" spans="1:3">
      <c r="A6" s="4" t="s">
        <v>58</v>
      </c>
      <c r="B6" s="8" t="n">
        <v>0.0001</v>
      </c>
      <c r="C6" s="8" t="n">
        <v>0.0001</v>
      </c>
    </row>
    <row r="7" spans="1:3">
      <c r="A7" s="4" t="s">
        <v>59</v>
      </c>
      <c r="B7" s="5" t="n">
        <v>15000000</v>
      </c>
      <c r="C7" s="5" t="n">
        <v>15000000</v>
      </c>
    </row>
    <row r="8" spans="1:3">
      <c r="A8" s="4" t="s">
        <v>60</v>
      </c>
      <c r="B8" s="4" t="s">
        <v>29</v>
      </c>
      <c r="C8" s="4" t="s">
        <v>29</v>
      </c>
    </row>
    <row r="9" spans="1:3">
      <c r="A9" s="4" t="s">
        <v>61</v>
      </c>
      <c r="B9" s="4" t="s">
        <v>29</v>
      </c>
      <c r="C9" s="4" t="s">
        <v>29</v>
      </c>
    </row>
    <row r="10" spans="1:3">
      <c r="A10" s="4" t="s">
        <v>62</v>
      </c>
      <c r="B10" s="8" t="n">
        <v>0.0001</v>
      </c>
      <c r="C10" s="8" t="n">
        <v>0.0001</v>
      </c>
    </row>
    <row r="11" spans="1:3">
      <c r="A11" s="4" t="s">
        <v>63</v>
      </c>
      <c r="B11" s="5" t="n">
        <v>200000000</v>
      </c>
      <c r="C11" s="5" t="n">
        <v>200000000</v>
      </c>
    </row>
    <row r="12" spans="1:3">
      <c r="A12" s="4" t="s">
        <v>64</v>
      </c>
      <c r="B12" s="5" t="n">
        <v>98895733</v>
      </c>
      <c r="C12" s="5" t="n">
        <v>94661566</v>
      </c>
    </row>
    <row r="13" spans="1:3">
      <c r="A13" s="4" t="s">
        <v>65</v>
      </c>
      <c r="B13" s="5" t="n">
        <v>98895733</v>
      </c>
      <c r="C13" s="5" t="n">
        <v>946615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2</v>
      </c>
      <c r="B1" s="2" t="s">
        <v>1</v>
      </c>
    </row>
    <row r="2" spans="1:3">
      <c r="B2" s="2" t="s">
        <v>2</v>
      </c>
      <c r="C2" s="2" t="s">
        <v>25</v>
      </c>
    </row>
    <row r="3" spans="1:3">
      <c r="A3" s="4" t="s">
        <v>273</v>
      </c>
      <c r="B3" s="7" t="n">
        <v>268143</v>
      </c>
      <c r="C3" s="4" t="s">
        <v>29</v>
      </c>
    </row>
    <row r="4" spans="1:3">
      <c r="A4" s="4" t="s">
        <v>261</v>
      </c>
    </row>
    <row r="5" spans="1:3">
      <c r="A5" s="4" t="s">
        <v>273</v>
      </c>
      <c r="B5" s="7" t="n">
        <v>1964985</v>
      </c>
      <c r="C5" s="5" t="n">
        <v>1964985</v>
      </c>
    </row>
    <row r="6" spans="1:3">
      <c r="A6" s="4" t="s">
        <v>218</v>
      </c>
    </row>
    <row r="7" spans="1:3">
      <c r="A7" s="4" t="s">
        <v>274</v>
      </c>
      <c r="B7" s="4" t="s">
        <v>275</v>
      </c>
    </row>
    <row r="8" spans="1:3">
      <c r="A8" s="4" t="s">
        <v>276</v>
      </c>
      <c r="B8" s="4" t="s">
        <v>260</v>
      </c>
    </row>
    <row r="9" spans="1:3">
      <c r="A9" s="4" t="s">
        <v>277</v>
      </c>
      <c r="B9" s="4" t="s">
        <v>232</v>
      </c>
    </row>
    <row r="10" spans="1:3">
      <c r="A10" s="4" t="s">
        <v>278</v>
      </c>
      <c r="B10" s="7" t="n">
        <v>1203242</v>
      </c>
    </row>
    <row r="11" spans="1:3">
      <c r="A11" s="4" t="s">
        <v>273</v>
      </c>
      <c r="B11" s="7" t="n">
        <v>1198883</v>
      </c>
      <c r="C11" s="5" t="n">
        <v>1198883</v>
      </c>
    </row>
    <row r="12" spans="1:3">
      <c r="A12" s="4" t="s">
        <v>220</v>
      </c>
    </row>
    <row r="13" spans="1:3">
      <c r="A13" s="4" t="s">
        <v>274</v>
      </c>
      <c r="B13" s="4" t="s">
        <v>279</v>
      </c>
    </row>
    <row r="14" spans="1:3">
      <c r="A14" s="4" t="s">
        <v>276</v>
      </c>
      <c r="B14" s="4" t="s">
        <v>260</v>
      </c>
    </row>
    <row r="15" spans="1:3">
      <c r="A15" s="4" t="s">
        <v>277</v>
      </c>
      <c r="B15" s="4" t="s">
        <v>232</v>
      </c>
    </row>
    <row r="16" spans="1:3">
      <c r="A16" s="4" t="s">
        <v>278</v>
      </c>
      <c r="B16" s="7" t="n">
        <v>189000</v>
      </c>
    </row>
    <row r="17" spans="1:3">
      <c r="A17" s="4" t="s">
        <v>273</v>
      </c>
      <c r="B17" s="7" t="n">
        <v>189000</v>
      </c>
      <c r="C17" s="5" t="n">
        <v>189000</v>
      </c>
    </row>
    <row r="18" spans="1:3">
      <c r="A18" s="4" t="s">
        <v>280</v>
      </c>
    </row>
    <row r="19" spans="1:3">
      <c r="A19" s="4" t="s">
        <v>274</v>
      </c>
      <c r="B19" s="4" t="s">
        <v>279</v>
      </c>
    </row>
    <row r="20" spans="1:3">
      <c r="A20" s="4" t="s">
        <v>276</v>
      </c>
      <c r="B20" s="4" t="s">
        <v>260</v>
      </c>
    </row>
    <row r="21" spans="1:3">
      <c r="A21" s="4" t="s">
        <v>277</v>
      </c>
      <c r="B21" s="4" t="s">
        <v>232</v>
      </c>
    </row>
    <row r="22" spans="1:3">
      <c r="A22" s="4" t="s">
        <v>278</v>
      </c>
      <c r="B22" s="7" t="n">
        <v>111901</v>
      </c>
    </row>
    <row r="23" spans="1:3">
      <c r="A23" s="4" t="s">
        <v>273</v>
      </c>
      <c r="B23" s="7" t="n">
        <v>111901</v>
      </c>
      <c r="C23" s="5" t="n">
        <v>111901</v>
      </c>
    </row>
    <row r="24" spans="1:3">
      <c r="A24" s="4" t="s">
        <v>281</v>
      </c>
    </row>
    <row r="25" spans="1:3">
      <c r="A25" s="4" t="s">
        <v>274</v>
      </c>
      <c r="B25" s="4" t="s">
        <v>282</v>
      </c>
    </row>
    <row r="26" spans="1:3">
      <c r="A26" s="4" t="s">
        <v>276</v>
      </c>
      <c r="B26" s="4" t="s">
        <v>283</v>
      </c>
    </row>
    <row r="27" spans="1:3">
      <c r="A27" s="4" t="s">
        <v>277</v>
      </c>
      <c r="B27" s="4" t="s">
        <v>232</v>
      </c>
    </row>
    <row r="28" spans="1:3">
      <c r="A28" s="4" t="s">
        <v>278</v>
      </c>
      <c r="B28" s="7" t="n">
        <v>343326</v>
      </c>
    </row>
    <row r="29" spans="1:3">
      <c r="A29" s="4" t="s">
        <v>273</v>
      </c>
      <c r="B29" s="7" t="n">
        <v>343326</v>
      </c>
      <c r="C29" s="5" t="n">
        <v>343326</v>
      </c>
    </row>
    <row r="30" spans="1:3">
      <c r="A30" s="4" t="s">
        <v>284</v>
      </c>
    </row>
    <row r="31" spans="1:3">
      <c r="A31" s="4" t="s">
        <v>274</v>
      </c>
      <c r="B31" s="4" t="s">
        <v>282</v>
      </c>
    </row>
    <row r="32" spans="1:3">
      <c r="A32" s="4" t="s">
        <v>276</v>
      </c>
      <c r="B32" s="4" t="s">
        <v>283</v>
      </c>
    </row>
    <row r="33" spans="1:3">
      <c r="A33" s="4" t="s">
        <v>277</v>
      </c>
      <c r="B33" s="4" t="s">
        <v>232</v>
      </c>
    </row>
    <row r="34" spans="1:3">
      <c r="A34" s="4" t="s">
        <v>278</v>
      </c>
      <c r="B34" s="7" t="n">
        <v>121875</v>
      </c>
    </row>
    <row r="35" spans="1:3">
      <c r="A35" s="4" t="s">
        <v>273</v>
      </c>
      <c r="B35" s="7" t="n">
        <v>121875</v>
      </c>
      <c r="C35" s="7" t="n">
        <v>1218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4"/>
    <col customWidth="1" max="7" min="7" width="14"/>
    <col customWidth="1" max="8" min="8" width="14"/>
  </cols>
  <sheetData>
    <row r="1" spans="1:8">
      <c r="A1" s="1" t="s">
        <v>285</v>
      </c>
      <c r="B1" s="2" t="s">
        <v>286</v>
      </c>
      <c r="C1" s="2" t="s">
        <v>286</v>
      </c>
      <c r="D1" s="2" t="s">
        <v>2</v>
      </c>
      <c r="E1" s="2" t="s">
        <v>287</v>
      </c>
      <c r="F1" s="2" t="s">
        <v>198</v>
      </c>
      <c r="G1" s="2" t="s">
        <v>67</v>
      </c>
      <c r="H1" s="2" t="s">
        <v>251</v>
      </c>
    </row>
    <row r="2" spans="1:8">
      <c r="A2" s="4" t="s">
        <v>204</v>
      </c>
      <c r="D2" s="5" t="n">
        <v>18455264</v>
      </c>
      <c r="F2" s="5" t="n">
        <v>176000</v>
      </c>
    </row>
    <row r="3" spans="1:8">
      <c r="A3" s="4" t="s">
        <v>205</v>
      </c>
      <c r="F3" s="9" t="n">
        <v>0.25</v>
      </c>
    </row>
    <row r="4" spans="1:8">
      <c r="A4" s="4" t="s">
        <v>288</v>
      </c>
    </row>
    <row r="5" spans="1:8">
      <c r="A5" s="4" t="s">
        <v>289</v>
      </c>
      <c r="D5" s="7" t="n">
        <v>680268</v>
      </c>
      <c r="G5" s="7" t="n">
        <v>600000</v>
      </c>
    </row>
    <row r="6" spans="1:8">
      <c r="A6" s="4" t="s">
        <v>290</v>
      </c>
    </row>
    <row r="7" spans="1:8">
      <c r="A7" s="4" t="s">
        <v>291</v>
      </c>
      <c r="B7" s="7" t="n">
        <v>600000</v>
      </c>
      <c r="C7" s="7" t="n">
        <v>600000</v>
      </c>
      <c r="H7" s="7" t="n">
        <v>600000</v>
      </c>
    </row>
    <row r="8" spans="1:8">
      <c r="A8" s="4" t="s">
        <v>231</v>
      </c>
      <c r="B8" s="4" t="s">
        <v>232</v>
      </c>
      <c r="C8" s="4" t="s">
        <v>232</v>
      </c>
    </row>
    <row r="9" spans="1:8">
      <c r="A9" s="4" t="s">
        <v>292</v>
      </c>
      <c r="C9" s="7" t="n">
        <v>680268</v>
      </c>
    </row>
    <row r="10" spans="1:8">
      <c r="A10" s="4" t="s">
        <v>293</v>
      </c>
      <c r="B10" s="7" t="n">
        <v>80268</v>
      </c>
      <c r="C10" s="7" t="n">
        <v>80268</v>
      </c>
    </row>
    <row r="11" spans="1:8">
      <c r="A11" s="4" t="s">
        <v>229</v>
      </c>
      <c r="C11" s="4" t="s">
        <v>294</v>
      </c>
    </row>
    <row r="12" spans="1:8">
      <c r="A12" s="4" t="s">
        <v>295</v>
      </c>
      <c r="B12" s="9" t="n">
        <v>0.07000000000000001</v>
      </c>
      <c r="C12" s="9" t="n">
        <v>0.07000000000000001</v>
      </c>
    </row>
    <row r="13" spans="1:8">
      <c r="A13" s="4" t="s">
        <v>204</v>
      </c>
      <c r="B13" s="5" t="n">
        <v>2429530</v>
      </c>
      <c r="C13" s="5" t="n">
        <v>2429530</v>
      </c>
    </row>
    <row r="14" spans="1:8">
      <c r="A14" s="4" t="s">
        <v>296</v>
      </c>
      <c r="C14" s="4" t="s">
        <v>297</v>
      </c>
    </row>
    <row r="15" spans="1:8">
      <c r="A15" s="4" t="s">
        <v>205</v>
      </c>
      <c r="B15" s="9" t="n">
        <v>0.07000000000000001</v>
      </c>
      <c r="C15" s="9" t="n">
        <v>0.07000000000000001</v>
      </c>
    </row>
    <row r="16" spans="1:8">
      <c r="A16" s="4" t="s">
        <v>298</v>
      </c>
    </row>
    <row r="17" spans="1:8">
      <c r="A17" s="4" t="s">
        <v>231</v>
      </c>
      <c r="H17" s="4" t="s">
        <v>219</v>
      </c>
    </row>
    <row r="18" spans="1:8">
      <c r="A18" s="4" t="s">
        <v>299</v>
      </c>
    </row>
    <row r="19" spans="1:8">
      <c r="A19" s="4" t="s">
        <v>231</v>
      </c>
      <c r="H19" s="4" t="s">
        <v>232</v>
      </c>
    </row>
    <row r="20" spans="1:8">
      <c r="A20" s="4" t="s">
        <v>267</v>
      </c>
      <c r="B20" s="4" t="s">
        <v>247</v>
      </c>
    </row>
    <row r="21" spans="1:8">
      <c r="A21" s="4" t="s">
        <v>296</v>
      </c>
      <c r="B21" s="4" t="s">
        <v>300</v>
      </c>
    </row>
    <row r="22" spans="1:8">
      <c r="A22" s="4" t="s">
        <v>301</v>
      </c>
    </row>
    <row r="23" spans="1:8">
      <c r="A23" s="4" t="s">
        <v>204</v>
      </c>
      <c r="E23" s="5" t="n">
        <v>2429530</v>
      </c>
    </row>
    <row r="24" spans="1:8">
      <c r="A24" s="4" t="s">
        <v>205</v>
      </c>
      <c r="E24" s="9" t="n">
        <v>0.0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302</v>
      </c>
      <c r="B1" s="2" t="s">
        <v>303</v>
      </c>
      <c r="C1" s="2" t="s">
        <v>2</v>
      </c>
      <c r="D1" s="2" t="s">
        <v>67</v>
      </c>
      <c r="E1" s="2" t="s">
        <v>25</v>
      </c>
    </row>
    <row r="2" spans="1:5">
      <c r="A2" s="4" t="s">
        <v>59</v>
      </c>
      <c r="C2" s="5" t="n">
        <v>15000000</v>
      </c>
      <c r="E2" s="5" t="n">
        <v>15000000</v>
      </c>
    </row>
    <row r="3" spans="1:5">
      <c r="A3" s="4" t="s">
        <v>58</v>
      </c>
      <c r="C3" s="8" t="n">
        <v>0.0001</v>
      </c>
      <c r="E3" s="8" t="n">
        <v>0.0001</v>
      </c>
    </row>
    <row r="4" spans="1:5">
      <c r="A4" s="4" t="s">
        <v>304</v>
      </c>
      <c r="C4" s="7" t="n">
        <v>255000</v>
      </c>
      <c r="D4" s="4" t="s">
        <v>29</v>
      </c>
    </row>
    <row r="5" spans="1:5">
      <c r="A5" s="4" t="s">
        <v>305</v>
      </c>
      <c r="C5" s="4" t="s">
        <v>29</v>
      </c>
      <c r="E5" s="4" t="s">
        <v>29</v>
      </c>
    </row>
    <row r="6" spans="1:5">
      <c r="A6" s="4" t="s">
        <v>223</v>
      </c>
      <c r="C6" s="5" t="n">
        <v>-22407</v>
      </c>
      <c r="E6" s="7" t="n">
        <v>-48942</v>
      </c>
    </row>
    <row r="7" spans="1:5">
      <c r="A7" s="4" t="s">
        <v>306</v>
      </c>
    </row>
    <row r="8" spans="1:5">
      <c r="A8" s="4" t="s">
        <v>223</v>
      </c>
      <c r="C8" s="5" t="n">
        <v>46857</v>
      </c>
    </row>
    <row r="9" spans="1:5">
      <c r="A9" s="4" t="s">
        <v>307</v>
      </c>
      <c r="C9" s="7" t="n">
        <v>268143</v>
      </c>
    </row>
    <row r="10" spans="1:5">
      <c r="A10" s="4" t="s">
        <v>308</v>
      </c>
    </row>
    <row r="11" spans="1:5">
      <c r="A11" s="4" t="s">
        <v>59</v>
      </c>
      <c r="B11" s="5" t="n">
        <v>1050000</v>
      </c>
    </row>
    <row r="12" spans="1:5">
      <c r="A12" s="4" t="s">
        <v>58</v>
      </c>
      <c r="B12" s="8" t="n">
        <v>0.0001</v>
      </c>
    </row>
    <row r="13" spans="1:5">
      <c r="A13" s="4" t="s">
        <v>309</v>
      </c>
      <c r="B13" s="5" t="n">
        <v>315000</v>
      </c>
    </row>
    <row r="14" spans="1:5">
      <c r="A14" s="4" t="s">
        <v>310</v>
      </c>
      <c r="B14" s="7" t="n">
        <v>300000</v>
      </c>
    </row>
    <row r="15" spans="1:5">
      <c r="A15" s="4" t="s">
        <v>304</v>
      </c>
      <c r="B15" s="7" t="n">
        <v>255000</v>
      </c>
    </row>
    <row r="16" spans="1:5">
      <c r="A16" s="4" t="s">
        <v>311</v>
      </c>
      <c r="B16" s="4" t="s">
        <v>219</v>
      </c>
    </row>
    <row r="17" spans="1:5">
      <c r="A17" s="4" t="s">
        <v>312</v>
      </c>
      <c r="C17" s="4" t="s">
        <v>313</v>
      </c>
    </row>
    <row r="18" spans="1:5">
      <c r="A18" s="4" t="s">
        <v>314</v>
      </c>
      <c r="C18" s="7" t="n">
        <v>63000</v>
      </c>
    </row>
    <row r="19" spans="1:5">
      <c r="A19" s="4" t="s">
        <v>305</v>
      </c>
      <c r="C19" s="5" t="n">
        <v>300000</v>
      </c>
    </row>
    <row r="20" spans="1:5">
      <c r="A20" s="4" t="s">
        <v>315</v>
      </c>
      <c r="C20" s="5" t="n">
        <v>15</v>
      </c>
    </row>
    <row r="21" spans="1:5">
      <c r="A21" s="4" t="s">
        <v>316</v>
      </c>
      <c r="C21" s="5" t="n">
        <v>45000</v>
      </c>
    </row>
    <row r="22" spans="1:5">
      <c r="A22" s="4" t="s">
        <v>317</v>
      </c>
      <c r="C22" s="5" t="n">
        <v>315000</v>
      </c>
    </row>
    <row r="23" spans="1:5">
      <c r="A23" s="4" t="s">
        <v>223</v>
      </c>
      <c r="C23" s="7" t="n">
        <v>6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318</v>
      </c>
      <c r="B1" s="2" t="s">
        <v>319</v>
      </c>
      <c r="C1" s="2" t="s">
        <v>2</v>
      </c>
      <c r="D1" s="2" t="s">
        <v>67</v>
      </c>
      <c r="E1" s="2" t="s">
        <v>25</v>
      </c>
    </row>
    <row r="2" spans="1:5">
      <c r="A2" s="4" t="s">
        <v>116</v>
      </c>
      <c r="C2" s="7" t="n">
        <v>176621</v>
      </c>
    </row>
    <row r="3" spans="1:5">
      <c r="A3" s="4" t="s">
        <v>117</v>
      </c>
      <c r="C3" s="5" t="n">
        <v>1334167</v>
      </c>
    </row>
    <row r="4" spans="1:5">
      <c r="A4" s="4" t="s">
        <v>320</v>
      </c>
      <c r="C4" s="4" t="s">
        <v>29</v>
      </c>
    </row>
    <row r="5" spans="1:5">
      <c r="A5" s="4" t="s">
        <v>321</v>
      </c>
      <c r="C5" s="7" t="n">
        <v>-26000</v>
      </c>
      <c r="D5" s="4" t="s">
        <v>29</v>
      </c>
    </row>
    <row r="6" spans="1:5">
      <c r="A6" s="4" t="s">
        <v>322</v>
      </c>
      <c r="E6" s="7" t="n">
        <v>20000</v>
      </c>
    </row>
    <row r="7" spans="1:5">
      <c r="A7" s="4" t="s">
        <v>323</v>
      </c>
      <c r="C7" s="5" t="n">
        <v>7000000</v>
      </c>
    </row>
    <row r="8" spans="1:5">
      <c r="A8" s="4" t="s">
        <v>324</v>
      </c>
      <c r="B8" s="7" t="n">
        <v>520718</v>
      </c>
    </row>
    <row r="9" spans="1:5">
      <c r="A9" s="4" t="s">
        <v>325</v>
      </c>
      <c r="B9" s="9" t="n">
        <v>0.08</v>
      </c>
      <c r="C9" s="9" t="n">
        <v>0.08</v>
      </c>
    </row>
    <row r="10" spans="1:5">
      <c r="A10" s="4" t="s">
        <v>326</v>
      </c>
      <c r="B10" s="4" t="s">
        <v>327</v>
      </c>
    </row>
    <row r="11" spans="1:5">
      <c r="A11" s="4" t="s">
        <v>328</v>
      </c>
      <c r="B11" s="7" t="n">
        <v>87652</v>
      </c>
      <c r="C11" s="7" t="n">
        <v>264273</v>
      </c>
      <c r="D11" s="7" t="n">
        <v>167173</v>
      </c>
    </row>
    <row r="12" spans="1:5">
      <c r="A12" s="4" t="s">
        <v>329</v>
      </c>
      <c r="B12" s="7" t="n">
        <v>779496</v>
      </c>
      <c r="C12" s="5" t="n">
        <v>369730</v>
      </c>
    </row>
    <row r="13" spans="1:5">
      <c r="A13" s="4" t="s">
        <v>330</v>
      </c>
      <c r="C13" s="7" t="n">
        <v>169629</v>
      </c>
      <c r="E13" s="4" t="s">
        <v>29</v>
      </c>
    </row>
    <row r="14" spans="1:5">
      <c r="A14" s="4" t="s">
        <v>331</v>
      </c>
      <c r="C14" s="7" t="n">
        <v>486643</v>
      </c>
    </row>
    <row r="15" spans="1:5">
      <c r="A15" s="4" t="s">
        <v>332</v>
      </c>
    </row>
    <row r="16" spans="1:5">
      <c r="A16" s="4" t="s">
        <v>116</v>
      </c>
      <c r="C16" s="7" t="n">
        <v>400000</v>
      </c>
    </row>
    <row r="17" spans="1:5">
      <c r="A17" s="4" t="s">
        <v>117</v>
      </c>
      <c r="C17" s="5" t="n">
        <v>30000</v>
      </c>
    </row>
    <row r="18" spans="1:5">
      <c r="A18" s="4" t="s">
        <v>320</v>
      </c>
      <c r="C18" s="7" t="n">
        <v>56000</v>
      </c>
    </row>
    <row r="19" spans="1:5">
      <c r="A19" s="4" t="s">
        <v>333</v>
      </c>
      <c r="C19" s="5" t="n">
        <v>700000</v>
      </c>
    </row>
    <row r="20" spans="1:5">
      <c r="A20" s="4" t="s">
        <v>334</v>
      </c>
    </row>
    <row r="21" spans="1:5">
      <c r="A21" s="4" t="s">
        <v>335</v>
      </c>
      <c r="C21" s="5" t="n">
        <v>2500000</v>
      </c>
    </row>
    <row r="22" spans="1:5">
      <c r="A22" s="4" t="s">
        <v>336</v>
      </c>
      <c r="C22" s="7" t="n">
        <v>150000</v>
      </c>
    </row>
    <row r="23" spans="1:5">
      <c r="A23" s="4" t="s">
        <v>337</v>
      </c>
    </row>
    <row r="24" spans="1:5">
      <c r="A24" s="4" t="s">
        <v>323</v>
      </c>
      <c r="B24" s="5" t="n">
        <v>5000000</v>
      </c>
    </row>
    <row r="25" spans="1:5">
      <c r="A25" s="4" t="s">
        <v>338</v>
      </c>
    </row>
    <row r="26" spans="1:5">
      <c r="A26" s="4" t="s">
        <v>323</v>
      </c>
      <c r="B26" s="5" t="n">
        <v>2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0"/>
    <col customWidth="1" max="2" min="2" width="14"/>
    <col customWidth="1" max="3" min="3" width="24"/>
  </cols>
  <sheetData>
    <row r="1" spans="1:3">
      <c r="A1" s="1" t="s">
        <v>339</v>
      </c>
      <c r="B1" s="2" t="s">
        <v>319</v>
      </c>
      <c r="C1" s="2" t="s">
        <v>2</v>
      </c>
    </row>
    <row r="2" spans="1:3">
      <c r="A2" s="3" t="s">
        <v>136</v>
      </c>
    </row>
    <row r="3" spans="1:3">
      <c r="A3" s="4" t="s">
        <v>340</v>
      </c>
      <c r="C3" s="5" t="n">
        <v>10530953</v>
      </c>
    </row>
    <row r="4" spans="1:3">
      <c r="A4" s="4" t="s">
        <v>341</v>
      </c>
      <c r="C4" s="5" t="n">
        <v>7000000</v>
      </c>
    </row>
    <row r="5" spans="1:3">
      <c r="A5" s="4" t="s">
        <v>342</v>
      </c>
      <c r="C5" s="4" t="s">
        <v>29</v>
      </c>
    </row>
    <row r="6" spans="1:3">
      <c r="A6" s="4" t="s">
        <v>343</v>
      </c>
      <c r="C6" s="4" t="s">
        <v>29</v>
      </c>
    </row>
    <row r="7" spans="1:3">
      <c r="A7" s="4" t="s">
        <v>344</v>
      </c>
      <c r="C7" s="5" t="n">
        <v>17530953</v>
      </c>
    </row>
    <row r="8" spans="1:3">
      <c r="A8" s="4" t="s">
        <v>345</v>
      </c>
      <c r="C8" s="5" t="n">
        <v>8103667</v>
      </c>
    </row>
    <row r="9" spans="1:3">
      <c r="A9" s="4" t="s">
        <v>346</v>
      </c>
      <c r="C9" s="5" t="n">
        <v>6039286</v>
      </c>
    </row>
    <row r="10" spans="1:3">
      <c r="A10" s="4" t="s">
        <v>347</v>
      </c>
      <c r="C10" s="9" t="n">
        <v>0.33</v>
      </c>
    </row>
    <row r="11" spans="1:3">
      <c r="A11" s="4" t="s">
        <v>348</v>
      </c>
      <c r="B11" s="9" t="n">
        <v>0.08</v>
      </c>
      <c r="C11" s="10" t="n">
        <v>0.08</v>
      </c>
    </row>
    <row r="12" spans="1:3">
      <c r="A12" s="4" t="s">
        <v>349</v>
      </c>
      <c r="C12" s="4" t="s">
        <v>29</v>
      </c>
    </row>
    <row r="13" spans="1:3">
      <c r="A13" s="4" t="s">
        <v>350</v>
      </c>
      <c r="C13" s="4" t="s">
        <v>29</v>
      </c>
    </row>
    <row r="14" spans="1:3">
      <c r="A14" s="4" t="s">
        <v>351</v>
      </c>
      <c r="C14" s="10" t="n">
        <v>0.25</v>
      </c>
    </row>
    <row r="15" spans="1:3">
      <c r="A15" s="4" t="s">
        <v>352</v>
      </c>
      <c r="C15" s="10" t="n">
        <v>0.37</v>
      </c>
    </row>
    <row r="16" spans="1:3">
      <c r="A16" s="4" t="s">
        <v>353</v>
      </c>
      <c r="C16" s="9" t="n">
        <v>0.47</v>
      </c>
    </row>
    <row r="17" spans="1:3">
      <c r="A17" s="4" t="s">
        <v>354</v>
      </c>
      <c r="C17" s="4" t="s">
        <v>355</v>
      </c>
    </row>
    <row r="18" spans="1:3">
      <c r="A18" s="4" t="s">
        <v>354</v>
      </c>
      <c r="C18" s="4" t="s">
        <v>356</v>
      </c>
    </row>
    <row r="19" spans="1:3">
      <c r="A19" s="4" t="s">
        <v>357</v>
      </c>
      <c r="C19" s="4" t="s">
        <v>29</v>
      </c>
    </row>
    <row r="20" spans="1:3">
      <c r="A20" s="4" t="s">
        <v>358</v>
      </c>
      <c r="C20" s="4" t="s">
        <v>29</v>
      </c>
    </row>
    <row r="21" spans="1:3">
      <c r="A21" s="4" t="s">
        <v>359</v>
      </c>
      <c r="C21" s="4" t="s">
        <v>29</v>
      </c>
    </row>
    <row r="22" spans="1:3">
      <c r="A22" s="4" t="s">
        <v>360</v>
      </c>
      <c r="C22" s="4" t="s">
        <v>29</v>
      </c>
    </row>
    <row r="23" spans="1:3">
      <c r="A23" s="4" t="s">
        <v>361</v>
      </c>
      <c r="C23" s="5" t="n">
        <v>169629</v>
      </c>
    </row>
    <row r="24" spans="1:3">
      <c r="A24" s="4" t="s">
        <v>362</v>
      </c>
      <c r="C24" s="5" t="n">
        <v>33512</v>
      </c>
    </row>
    <row r="25" spans="1:3">
      <c r="A25" s="4" t="s">
        <v>363</v>
      </c>
      <c r="C25" s="7" t="n">
        <v>2025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64</v>
      </c>
      <c r="B1" s="2" t="s">
        <v>1</v>
      </c>
    </row>
    <row r="2" spans="1:3">
      <c r="B2" s="2" t="s">
        <v>2</v>
      </c>
      <c r="C2" s="2" t="s">
        <v>67</v>
      </c>
    </row>
    <row r="3" spans="1:3">
      <c r="A3" s="4" t="s">
        <v>365</v>
      </c>
      <c r="B3" s="4" t="s">
        <v>29</v>
      </c>
      <c r="C3" s="4" t="s">
        <v>29</v>
      </c>
    </row>
    <row r="4" spans="1:3">
      <c r="A4" s="4" t="s">
        <v>366</v>
      </c>
    </row>
    <row r="5" spans="1:3">
      <c r="A5" s="4" t="s">
        <v>367</v>
      </c>
      <c r="B5" s="4" t="s">
        <v>368</v>
      </c>
      <c r="C5" s="4" t="s">
        <v>368</v>
      </c>
    </row>
    <row r="6" spans="1:3">
      <c r="A6" s="4" t="s">
        <v>369</v>
      </c>
      <c r="B6" s="4" t="s">
        <v>370</v>
      </c>
      <c r="C6" s="4" t="s">
        <v>370</v>
      </c>
    </row>
    <row r="7" spans="1:3">
      <c r="A7" s="4" t="s">
        <v>371</v>
      </c>
      <c r="B7" s="4" t="s">
        <v>372</v>
      </c>
      <c r="C7" s="4" t="s">
        <v>368</v>
      </c>
    </row>
    <row r="8" spans="1:3">
      <c r="A8" s="4" t="s">
        <v>373</v>
      </c>
    </row>
    <row r="9" spans="1:3">
      <c r="A9" s="4" t="s">
        <v>367</v>
      </c>
      <c r="B9" s="4" t="s">
        <v>374</v>
      </c>
      <c r="C9" s="4" t="s">
        <v>375</v>
      </c>
    </row>
    <row r="10" spans="1:3">
      <c r="A10" s="4" t="s">
        <v>369</v>
      </c>
      <c r="B10" s="4" t="s">
        <v>376</v>
      </c>
      <c r="C10" s="4" t="s">
        <v>376</v>
      </c>
    </row>
    <row r="11" spans="1:3">
      <c r="A11" s="4" t="s">
        <v>371</v>
      </c>
      <c r="B11" s="4" t="s">
        <v>377</v>
      </c>
      <c r="C11" s="4" t="s">
        <v>37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78</v>
      </c>
      <c r="B1" s="2" t="s">
        <v>1</v>
      </c>
    </row>
    <row r="2" spans="1:3">
      <c r="B2" s="2" t="s">
        <v>2</v>
      </c>
      <c r="C2" s="2" t="s">
        <v>198</v>
      </c>
    </row>
    <row r="3" spans="1:3">
      <c r="A3" s="4" t="s">
        <v>379</v>
      </c>
      <c r="B3" s="5" t="n">
        <v>18455264</v>
      </c>
      <c r="C3" s="5" t="n">
        <v>176000</v>
      </c>
    </row>
    <row r="4" spans="1:3">
      <c r="A4" s="4" t="s">
        <v>380</v>
      </c>
      <c r="C4" s="9" t="n">
        <v>0.25</v>
      </c>
    </row>
    <row r="5" spans="1:3">
      <c r="A5" s="4" t="s">
        <v>381</v>
      </c>
    </row>
    <row r="6" spans="1:3">
      <c r="A6" s="4" t="s">
        <v>274</v>
      </c>
      <c r="B6" s="4" t="s">
        <v>382</v>
      </c>
    </row>
    <row r="7" spans="1:3">
      <c r="A7" s="4" t="s">
        <v>383</v>
      </c>
      <c r="B7" s="4" t="s">
        <v>384</v>
      </c>
    </row>
    <row r="8" spans="1:3">
      <c r="A8" s="4" t="s">
        <v>379</v>
      </c>
      <c r="B8" s="5" t="n">
        <v>600000</v>
      </c>
    </row>
    <row r="9" spans="1:3">
      <c r="A9" s="4" t="s">
        <v>380</v>
      </c>
      <c r="B9" s="9" t="n">
        <v>0.5</v>
      </c>
    </row>
    <row r="10" spans="1:3">
      <c r="A10" s="4" t="s">
        <v>385</v>
      </c>
    </row>
    <row r="11" spans="1:3">
      <c r="A11" s="4" t="s">
        <v>274</v>
      </c>
      <c r="B11" s="4" t="s">
        <v>228</v>
      </c>
    </row>
    <row r="12" spans="1:3">
      <c r="A12" s="4" t="s">
        <v>383</v>
      </c>
      <c r="B12" s="4" t="s">
        <v>230</v>
      </c>
    </row>
    <row r="13" spans="1:3">
      <c r="A13" s="4" t="s">
        <v>379</v>
      </c>
      <c r="B13" s="5" t="n">
        <v>48000</v>
      </c>
    </row>
    <row r="14" spans="1:3">
      <c r="A14" s="4" t="s">
        <v>380</v>
      </c>
      <c r="B14" s="9" t="n">
        <v>0.1</v>
      </c>
    </row>
    <row r="15" spans="1:3">
      <c r="A15" s="4" t="s">
        <v>386</v>
      </c>
    </row>
    <row r="16" spans="1:3">
      <c r="A16" s="4" t="s">
        <v>274</v>
      </c>
      <c r="B16" s="4" t="s">
        <v>387</v>
      </c>
    </row>
    <row r="17" spans="1:3">
      <c r="A17" s="4" t="s">
        <v>383</v>
      </c>
      <c r="B17" s="4" t="s">
        <v>388</v>
      </c>
    </row>
    <row r="18" spans="1:3">
      <c r="A18" s="4" t="s">
        <v>379</v>
      </c>
      <c r="B18" s="5" t="n">
        <v>600000</v>
      </c>
    </row>
    <row r="19" spans="1:3">
      <c r="A19" s="4" t="s">
        <v>380</v>
      </c>
      <c r="B19" s="9" t="n">
        <v>0.5</v>
      </c>
    </row>
    <row r="20" spans="1:3">
      <c r="A20" s="4" t="s">
        <v>389</v>
      </c>
    </row>
    <row r="21" spans="1:3">
      <c r="A21" s="4" t="s">
        <v>274</v>
      </c>
      <c r="B21" s="4" t="s">
        <v>279</v>
      </c>
    </row>
    <row r="22" spans="1:3">
      <c r="A22" s="4" t="s">
        <v>383</v>
      </c>
      <c r="B22" s="4" t="s">
        <v>390</v>
      </c>
    </row>
    <row r="23" spans="1:3">
      <c r="A23" s="4" t="s">
        <v>379</v>
      </c>
      <c r="B23" s="5" t="n">
        <v>9719879</v>
      </c>
    </row>
    <row r="24" spans="1:3">
      <c r="A24" s="4" t="s">
        <v>380</v>
      </c>
      <c r="B24" s="9" t="n">
        <v>0.07000000000000001</v>
      </c>
    </row>
    <row r="25" spans="1:3">
      <c r="A25" s="4" t="s">
        <v>391</v>
      </c>
    </row>
    <row r="26" spans="1:3">
      <c r="A26" s="4" t="s">
        <v>274</v>
      </c>
      <c r="B26" s="4" t="s">
        <v>392</v>
      </c>
    </row>
    <row r="27" spans="1:3">
      <c r="A27" s="4" t="s">
        <v>383</v>
      </c>
      <c r="B27" s="4" t="s">
        <v>297</v>
      </c>
    </row>
    <row r="28" spans="1:3">
      <c r="A28" s="4" t="s">
        <v>379</v>
      </c>
      <c r="B28" s="5" t="n">
        <v>2452325</v>
      </c>
    </row>
    <row r="29" spans="1:3">
      <c r="A29" s="4" t="s">
        <v>380</v>
      </c>
      <c r="B29" s="9" t="n">
        <v>0.07000000000000001</v>
      </c>
    </row>
    <row r="30" spans="1:3">
      <c r="A30" s="4" t="s">
        <v>393</v>
      </c>
    </row>
    <row r="31" spans="1:3">
      <c r="A31" s="4" t="s">
        <v>274</v>
      </c>
      <c r="B31" s="4" t="s">
        <v>392</v>
      </c>
    </row>
    <row r="32" spans="1:3">
      <c r="A32" s="4" t="s">
        <v>383</v>
      </c>
      <c r="B32" s="4" t="s">
        <v>297</v>
      </c>
    </row>
    <row r="33" spans="1:3">
      <c r="A33" s="4" t="s">
        <v>379</v>
      </c>
      <c r="B33" s="5" t="n">
        <v>2429530</v>
      </c>
    </row>
    <row r="34" spans="1:3">
      <c r="A34" s="4" t="s">
        <v>380</v>
      </c>
      <c r="B34" s="9" t="n">
        <v>0.07000000000000001</v>
      </c>
    </row>
    <row r="35" spans="1:3">
      <c r="A35" s="4" t="s">
        <v>394</v>
      </c>
    </row>
    <row r="36" spans="1:3">
      <c r="A36" s="4" t="s">
        <v>274</v>
      </c>
      <c r="B36" s="4" t="s">
        <v>236</v>
      </c>
    </row>
    <row r="37" spans="1:3">
      <c r="A37" s="4" t="s">
        <v>383</v>
      </c>
      <c r="B37" s="4" t="s">
        <v>395</v>
      </c>
    </row>
    <row r="38" spans="1:3">
      <c r="A38" s="4" t="s">
        <v>379</v>
      </c>
      <c r="B38" s="5" t="n">
        <v>176000</v>
      </c>
    </row>
    <row r="39" spans="1:3">
      <c r="A39" s="4" t="s">
        <v>380</v>
      </c>
      <c r="B39" s="9" t="n">
        <v>0.25</v>
      </c>
    </row>
    <row r="40" spans="1:3">
      <c r="A40" s="4" t="s">
        <v>396</v>
      </c>
    </row>
    <row r="41" spans="1:3">
      <c r="A41" s="4" t="s">
        <v>274</v>
      </c>
      <c r="B41" s="4" t="s">
        <v>397</v>
      </c>
    </row>
    <row r="42" spans="1:3">
      <c r="A42" s="4" t="s">
        <v>383</v>
      </c>
      <c r="B42" s="4" t="s">
        <v>300</v>
      </c>
    </row>
    <row r="43" spans="1:3">
      <c r="A43" s="4" t="s">
        <v>379</v>
      </c>
      <c r="B43" s="5" t="n">
        <v>2429530</v>
      </c>
    </row>
    <row r="44" spans="1:3">
      <c r="A44" s="4" t="s">
        <v>380</v>
      </c>
      <c r="B44" s="9" t="n">
        <v>0.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398</v>
      </c>
      <c r="B1" s="2" t="s">
        <v>1</v>
      </c>
    </row>
    <row r="2" spans="1:2">
      <c r="B2" s="2" t="s">
        <v>399</v>
      </c>
    </row>
    <row r="3" spans="1:2">
      <c r="A3" s="4" t="s">
        <v>400</v>
      </c>
    </row>
    <row r="4" spans="1:2">
      <c r="A4" s="4" t="s">
        <v>401</v>
      </c>
      <c r="B4" s="7" t="n">
        <v>157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02</v>
      </c>
      <c r="B1" s="2" t="s">
        <v>403</v>
      </c>
      <c r="C1" s="2" t="s">
        <v>404</v>
      </c>
      <c r="D1" s="2" t="s">
        <v>198</v>
      </c>
      <c r="E1" s="2" t="s">
        <v>405</v>
      </c>
      <c r="F1" s="2" t="s">
        <v>2</v>
      </c>
    </row>
    <row r="2" spans="1:6">
      <c r="A2" s="4" t="s">
        <v>406</v>
      </c>
      <c r="F2" s="7" t="n">
        <v>170000</v>
      </c>
    </row>
    <row r="3" spans="1:6">
      <c r="A3" s="4" t="s">
        <v>206</v>
      </c>
      <c r="D3" s="5" t="n">
        <v>240000</v>
      </c>
    </row>
    <row r="4" spans="1:6">
      <c r="A4" s="4" t="s">
        <v>407</v>
      </c>
      <c r="D4" s="9" t="n">
        <v>0.25</v>
      </c>
    </row>
    <row r="5" spans="1:6">
      <c r="A5" s="4" t="s">
        <v>408</v>
      </c>
      <c r="F5" s="5" t="n">
        <v>7000000</v>
      </c>
    </row>
    <row r="6" spans="1:6">
      <c r="A6" s="4" t="s">
        <v>409</v>
      </c>
    </row>
    <row r="7" spans="1:6">
      <c r="A7" s="4" t="s">
        <v>406</v>
      </c>
      <c r="E7" s="7" t="n">
        <v>260000</v>
      </c>
    </row>
    <row r="8" spans="1:6">
      <c r="A8" s="4" t="s">
        <v>206</v>
      </c>
      <c r="E8" s="5" t="n">
        <v>3675000</v>
      </c>
    </row>
    <row r="9" spans="1:6">
      <c r="A9" s="4" t="s">
        <v>410</v>
      </c>
      <c r="F9" s="5" t="n">
        <v>337500</v>
      </c>
    </row>
    <row r="10" spans="1:6">
      <c r="A10" s="4" t="s">
        <v>411</v>
      </c>
      <c r="F10" s="7" t="n">
        <v>63750</v>
      </c>
    </row>
    <row r="11" spans="1:6">
      <c r="A11" s="4" t="s">
        <v>412</v>
      </c>
      <c r="F11" s="5" t="n">
        <v>233333</v>
      </c>
    </row>
    <row r="12" spans="1:6">
      <c r="A12" s="4" t="s">
        <v>413</v>
      </c>
    </row>
    <row r="13" spans="1:6">
      <c r="A13" s="4" t="s">
        <v>408</v>
      </c>
      <c r="B13" s="5" t="n">
        <v>500000</v>
      </c>
    </row>
    <row r="14" spans="1:6">
      <c r="A14" s="4" t="s">
        <v>414</v>
      </c>
    </row>
    <row r="15" spans="1:6">
      <c r="A15" s="4" t="s">
        <v>415</v>
      </c>
      <c r="C15" s="5" t="n">
        <v>1000000</v>
      </c>
    </row>
    <row r="16" spans="1:6">
      <c r="A16" s="4" t="s">
        <v>416</v>
      </c>
      <c r="C16" s="7" t="n">
        <v>239</v>
      </c>
    </row>
    <row r="17" spans="1:6">
      <c r="A17" s="4" t="s">
        <v>417</v>
      </c>
    </row>
    <row r="18" spans="1:6">
      <c r="A18" s="4" t="s">
        <v>418</v>
      </c>
      <c r="B18" s="4" t="s">
        <v>419</v>
      </c>
    </row>
    <row r="19" spans="1:6">
      <c r="A19" s="4" t="s">
        <v>420</v>
      </c>
      <c r="B19" s="4" t="s">
        <v>260</v>
      </c>
    </row>
    <row r="20" spans="1:6">
      <c r="A20" s="4" t="s">
        <v>421</v>
      </c>
      <c r="B20" s="5" t="n">
        <v>1755192</v>
      </c>
    </row>
    <row r="21" spans="1:6">
      <c r="A21" s="4" t="s">
        <v>422</v>
      </c>
    </row>
    <row r="22" spans="1:6">
      <c r="A22" s="4" t="s">
        <v>423</v>
      </c>
      <c r="F22" s="7" t="n">
        <v>1198883</v>
      </c>
    </row>
    <row r="23" spans="1:6">
      <c r="A23" s="4" t="s">
        <v>407</v>
      </c>
      <c r="B23" s="4" t="s">
        <v>424</v>
      </c>
    </row>
    <row r="24" spans="1:6">
      <c r="A24" s="4" t="s">
        <v>425</v>
      </c>
    </row>
    <row r="25" spans="1:6">
      <c r="A25" s="4" t="s">
        <v>246</v>
      </c>
      <c r="B25" s="7" t="n">
        <v>189000</v>
      </c>
    </row>
    <row r="26" spans="1:6">
      <c r="A26" s="4" t="s">
        <v>420</v>
      </c>
      <c r="B26" s="4" t="s">
        <v>260</v>
      </c>
    </row>
    <row r="27" spans="1:6">
      <c r="A27" s="4" t="s">
        <v>426</v>
      </c>
    </row>
    <row r="28" spans="1:6">
      <c r="A28" s="4" t="s">
        <v>427</v>
      </c>
      <c r="B28" s="4" t="s">
        <v>203</v>
      </c>
    </row>
    <row r="29" spans="1:6">
      <c r="A29" s="4" t="s">
        <v>428</v>
      </c>
      <c r="B29" s="5" t="n">
        <v>500000</v>
      </c>
    </row>
    <row r="30" spans="1:6">
      <c r="A30" s="4" t="s">
        <v>429</v>
      </c>
      <c r="B30" s="7" t="n">
        <v>177500</v>
      </c>
    </row>
    <row r="31" spans="1:6">
      <c r="A31" s="4" t="s">
        <v>430</v>
      </c>
    </row>
    <row r="32" spans="1:6">
      <c r="A32" s="4" t="s">
        <v>410</v>
      </c>
      <c r="F32" s="5" t="n">
        <v>840000</v>
      </c>
    </row>
    <row r="33" spans="1:6">
      <c r="A33" s="4" t="s">
        <v>411</v>
      </c>
      <c r="F33" s="7" t="n">
        <v>1012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89600</v>
      </c>
      <c r="C4" s="7" t="n">
        <v>36450</v>
      </c>
    </row>
    <row r="5" spans="1:3">
      <c r="A5" s="4" t="s">
        <v>70</v>
      </c>
      <c r="B5" s="5" t="n">
        <v>617537</v>
      </c>
      <c r="C5" s="5" t="n">
        <v>508890</v>
      </c>
    </row>
    <row r="6" spans="1:3">
      <c r="A6" s="4" t="s">
        <v>71</v>
      </c>
      <c r="B6" s="5" t="n">
        <v>-707137</v>
      </c>
      <c r="C6" s="5" t="n">
        <v>-545340</v>
      </c>
    </row>
    <row r="7" spans="1:3">
      <c r="A7" s="4" t="s">
        <v>72</v>
      </c>
      <c r="B7" s="5" t="n">
        <v>-84005</v>
      </c>
      <c r="C7" s="5" t="n">
        <v>-72570</v>
      </c>
    </row>
    <row r="8" spans="1:3">
      <c r="A8" s="4" t="s">
        <v>73</v>
      </c>
      <c r="B8" s="5" t="n">
        <v>-39678</v>
      </c>
      <c r="C8" s="5" t="n">
        <v>-79370</v>
      </c>
    </row>
    <row r="9" spans="1:3">
      <c r="A9" s="4" t="s">
        <v>74</v>
      </c>
      <c r="B9" s="5" t="n">
        <v>-26000</v>
      </c>
      <c r="C9" s="4" t="s">
        <v>29</v>
      </c>
    </row>
    <row r="10" spans="1:3">
      <c r="A10" s="4" t="s">
        <v>75</v>
      </c>
      <c r="B10" s="7" t="n">
        <v>-856820</v>
      </c>
      <c r="C10" s="7" t="n">
        <v>-697280</v>
      </c>
    </row>
    <row r="11" spans="1:3">
      <c r="A11" s="4" t="s">
        <v>76</v>
      </c>
      <c r="B11" s="9" t="n">
        <v>-0.01</v>
      </c>
      <c r="C11" s="9" t="n">
        <v>-0.01</v>
      </c>
    </row>
    <row r="12" spans="1:3">
      <c r="A12" s="4" t="s">
        <v>77</v>
      </c>
      <c r="B12" s="5" t="n">
        <v>95882696</v>
      </c>
      <c r="C12" s="5" t="n">
        <v>63859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67</v>
      </c>
    </row>
    <row r="3" spans="1:3">
      <c r="A3" s="3" t="s">
        <v>79</v>
      </c>
    </row>
    <row r="4" spans="1:3">
      <c r="A4" s="4" t="s">
        <v>80</v>
      </c>
      <c r="B4" s="7" t="n">
        <v>58142</v>
      </c>
      <c r="C4" s="7" t="n">
        <v>539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67</v>
      </c>
    </row>
    <row r="3" spans="1:3">
      <c r="A3" s="3" t="s">
        <v>82</v>
      </c>
    </row>
    <row r="4" spans="1:3">
      <c r="A4" s="4" t="s">
        <v>75</v>
      </c>
      <c r="B4" s="7" t="n">
        <v>-856820</v>
      </c>
      <c r="C4" s="7" t="n">
        <v>-697280</v>
      </c>
    </row>
    <row r="5" spans="1:3">
      <c r="A5" s="3" t="s">
        <v>83</v>
      </c>
    </row>
    <row r="6" spans="1:3">
      <c r="A6" s="4" t="s">
        <v>84</v>
      </c>
      <c r="B6" s="5" t="n">
        <v>5305</v>
      </c>
      <c r="C6" s="5" t="n">
        <v>5826</v>
      </c>
    </row>
    <row r="7" spans="1:3">
      <c r="A7" s="4" t="s">
        <v>85</v>
      </c>
      <c r="B7" s="5" t="n">
        <v>26000</v>
      </c>
      <c r="C7" s="4" t="s">
        <v>29</v>
      </c>
    </row>
    <row r="8" spans="1:3">
      <c r="A8" s="4" t="s">
        <v>86</v>
      </c>
      <c r="B8" s="5" t="n">
        <v>39678</v>
      </c>
      <c r="C8" s="5" t="n">
        <v>79370</v>
      </c>
    </row>
    <row r="9" spans="1:3">
      <c r="A9" s="4" t="s">
        <v>87</v>
      </c>
      <c r="B9" s="5" t="n">
        <v>264273</v>
      </c>
      <c r="C9" s="5" t="n">
        <v>167173</v>
      </c>
    </row>
    <row r="10" spans="1:3">
      <c r="A10" s="3" t="s">
        <v>88</v>
      </c>
    </row>
    <row r="11" spans="1:3">
      <c r="A11" s="4" t="s">
        <v>28</v>
      </c>
      <c r="B11" s="5" t="n">
        <v>8468</v>
      </c>
      <c r="C11" s="4" t="s">
        <v>29</v>
      </c>
    </row>
    <row r="12" spans="1:3">
      <c r="A12" s="4" t="s">
        <v>89</v>
      </c>
      <c r="B12" s="5" t="n">
        <v>-23413</v>
      </c>
      <c r="C12" s="5" t="n">
        <v>39046</v>
      </c>
    </row>
    <row r="13" spans="1:3">
      <c r="A13" s="4" t="s">
        <v>33</v>
      </c>
      <c r="B13" s="5" t="n">
        <v>3977</v>
      </c>
      <c r="C13" s="4" t="s">
        <v>29</v>
      </c>
    </row>
    <row r="14" spans="1:3">
      <c r="A14" s="4" t="s">
        <v>36</v>
      </c>
      <c r="B14" s="5" t="n">
        <v>214440</v>
      </c>
      <c r="C14" s="5" t="n">
        <v>129893</v>
      </c>
    </row>
    <row r="15" spans="1:3">
      <c r="A15" s="4" t="s">
        <v>90</v>
      </c>
      <c r="B15" s="5" t="n">
        <v>-318092</v>
      </c>
      <c r="C15" s="5" t="n">
        <v>-275972</v>
      </c>
    </row>
    <row r="16" spans="1:3">
      <c r="A16" s="3" t="s">
        <v>91</v>
      </c>
    </row>
    <row r="17" spans="1:3">
      <c r="A17" s="4" t="s">
        <v>92</v>
      </c>
      <c r="B17" s="5" t="n">
        <v>255000</v>
      </c>
      <c r="C17" s="4" t="s">
        <v>29</v>
      </c>
    </row>
    <row r="18" spans="1:3">
      <c r="A18" s="4" t="s">
        <v>93</v>
      </c>
      <c r="B18" s="5" t="n">
        <v>170000</v>
      </c>
      <c r="C18" s="5" t="n">
        <v>132480</v>
      </c>
    </row>
    <row r="19" spans="1:3">
      <c r="A19" s="4" t="s">
        <v>94</v>
      </c>
      <c r="B19" s="4" t="s">
        <v>29</v>
      </c>
      <c r="C19" s="5" t="n">
        <v>82446</v>
      </c>
    </row>
    <row r="20" spans="1:3">
      <c r="A20" s="4" t="s">
        <v>95</v>
      </c>
      <c r="B20" s="5" t="n">
        <v>425000</v>
      </c>
      <c r="C20" s="5" t="n">
        <v>214926</v>
      </c>
    </row>
    <row r="21" spans="1:3">
      <c r="A21" s="4" t="s">
        <v>96</v>
      </c>
      <c r="B21" s="5" t="n">
        <v>106908</v>
      </c>
      <c r="C21" s="5" t="n">
        <v>-61046</v>
      </c>
    </row>
    <row r="22" spans="1:3">
      <c r="A22" s="4" t="s">
        <v>97</v>
      </c>
      <c r="B22" s="5" t="n">
        <v>16762</v>
      </c>
      <c r="C22" s="5" t="n">
        <v>103019</v>
      </c>
    </row>
    <row r="23" spans="1:3">
      <c r="A23" s="4" t="s">
        <v>98</v>
      </c>
      <c r="B23" s="5" t="n">
        <v>123670</v>
      </c>
      <c r="C23" s="5" t="n">
        <v>41973</v>
      </c>
    </row>
    <row r="24" spans="1:3">
      <c r="A24" s="3" t="s">
        <v>99</v>
      </c>
    </row>
    <row r="25" spans="1:3">
      <c r="A25" s="4" t="s">
        <v>100</v>
      </c>
      <c r="B25" s="5" t="n">
        <v>3750</v>
      </c>
      <c r="C25" s="5" t="n">
        <v>3750</v>
      </c>
    </row>
    <row r="26" spans="1:3">
      <c r="A26" s="4" t="s">
        <v>101</v>
      </c>
      <c r="B26" s="4" t="s">
        <v>29</v>
      </c>
      <c r="C26" s="4" t="s">
        <v>29</v>
      </c>
    </row>
    <row r="27" spans="1:3">
      <c r="A27" s="3" t="s">
        <v>102</v>
      </c>
    </row>
    <row r="28" spans="1:3">
      <c r="A28" s="4" t="s">
        <v>103</v>
      </c>
      <c r="B28" s="7" t="n">
        <v>30000</v>
      </c>
      <c r="C28" s="4" t="s">
        <v>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8"/>
    <col customWidth="1" max="5" min="5" width="29"/>
    <col customWidth="1" max="6" min="6" width="12"/>
  </cols>
  <sheetData>
    <row r="1" spans="1:6">
      <c r="A1" s="1" t="s">
        <v>104</v>
      </c>
      <c r="B1" s="2" t="s">
        <v>105</v>
      </c>
      <c r="C1" s="2" t="s">
        <v>106</v>
      </c>
      <c r="D1" s="2" t="s">
        <v>107</v>
      </c>
      <c r="E1" s="2" t="s">
        <v>108</v>
      </c>
      <c r="F1" s="2" t="s">
        <v>109</v>
      </c>
    </row>
    <row r="2" spans="1:6">
      <c r="A2" s="4" t="s">
        <v>110</v>
      </c>
      <c r="B2" s="7" t="n">
        <v>9465</v>
      </c>
      <c r="C2" s="7" t="n">
        <v>17815732</v>
      </c>
      <c r="D2" s="7" t="n">
        <v>-20020</v>
      </c>
      <c r="E2" s="7" t="n">
        <v>-21273400</v>
      </c>
      <c r="F2" s="7" t="n">
        <v>-3468223</v>
      </c>
    </row>
    <row r="3" spans="1:6">
      <c r="A3" s="4" t="s">
        <v>111</v>
      </c>
      <c r="B3" s="5" t="n">
        <v>94661566</v>
      </c>
    </row>
    <row r="4" spans="1:6">
      <c r="A4" s="4" t="s">
        <v>112</v>
      </c>
      <c r="C4" s="5" t="n">
        <v>87652</v>
      </c>
      <c r="F4" s="5" t="n">
        <v>87652</v>
      </c>
    </row>
    <row r="5" spans="1:6">
      <c r="A5" s="4" t="s">
        <v>93</v>
      </c>
      <c r="B5" s="7" t="n">
        <v>250</v>
      </c>
      <c r="C5" s="5" t="n">
        <v>149750</v>
      </c>
      <c r="D5" s="5" t="n">
        <v>20000</v>
      </c>
      <c r="F5" s="5" t="n">
        <v>170000</v>
      </c>
    </row>
    <row r="6" spans="1:6">
      <c r="A6" s="4" t="s">
        <v>113</v>
      </c>
      <c r="B6" s="5" t="n">
        <v>2500000</v>
      </c>
    </row>
    <row r="7" spans="1:6">
      <c r="A7" s="4" t="s">
        <v>114</v>
      </c>
      <c r="B7" s="7" t="n">
        <v>40</v>
      </c>
      <c r="C7" s="5" t="n">
        <v>55960</v>
      </c>
      <c r="F7" s="5" t="n">
        <v>56000</v>
      </c>
    </row>
    <row r="8" spans="1:6">
      <c r="A8" s="4" t="s">
        <v>115</v>
      </c>
      <c r="B8" s="5" t="n">
        <v>400000</v>
      </c>
    </row>
    <row r="9" spans="1:6">
      <c r="A9" s="4" t="s">
        <v>116</v>
      </c>
      <c r="B9" s="7" t="n">
        <v>133</v>
      </c>
      <c r="C9" s="5" t="n">
        <v>176488</v>
      </c>
      <c r="F9" s="7" t="n">
        <v>176621</v>
      </c>
    </row>
    <row r="10" spans="1:6">
      <c r="A10" s="4" t="s">
        <v>117</v>
      </c>
      <c r="B10" s="5" t="n">
        <v>1334167</v>
      </c>
      <c r="F10" s="5" t="n">
        <v>1334167</v>
      </c>
    </row>
    <row r="11" spans="1:6">
      <c r="A11" s="4" t="s">
        <v>75</v>
      </c>
      <c r="E11" s="5" t="n">
        <v>-856820</v>
      </c>
      <c r="F11" s="7" t="n">
        <v>-856820</v>
      </c>
    </row>
    <row r="12" spans="1:6">
      <c r="A12" s="4" t="s">
        <v>118</v>
      </c>
      <c r="B12" s="7" t="n">
        <v>9888</v>
      </c>
      <c r="C12" s="7" t="n">
        <v>18285582</v>
      </c>
      <c r="D12" s="7" t="n">
        <v>-20</v>
      </c>
      <c r="E12" s="7" t="n">
        <v>-22130220</v>
      </c>
      <c r="F12" s="7" t="n">
        <v>-3834770</v>
      </c>
    </row>
    <row r="13" spans="1:6">
      <c r="A13" s="4" t="s">
        <v>119</v>
      </c>
      <c r="B13" s="5" t="n">
        <v>9889573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3</v>
      </c>
      <c r="B1" s="2" t="s">
        <v>1</v>
      </c>
    </row>
    <row r="2" spans="1:2">
      <c r="B2" s="2" t="s">
        <v>2</v>
      </c>
    </row>
    <row r="3" spans="1:2">
      <c r="A3" s="3" t="s">
        <v>121</v>
      </c>
    </row>
    <row r="4" spans="1:2">
      <c r="A4" s="4" t="s">
        <v>123</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53:24Z</dcterms:created>
  <dcterms:modified xmlns:dcterms="http://purl.org/dc/terms/" xmlns:xsi="http://www.w3.org/2001/XMLSchema-instance" xsi:type="dcterms:W3CDTF">2017-05-10T16:53:24Z</dcterms:modified>
</cp:coreProperties>
</file>